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Stock-based compensation" sheetId="8" state="visible" r:id="rId8"/>
    <sheet xmlns:r="http://schemas.openxmlformats.org/officeDocument/2006/relationships" name="Net Earnings Per Share Net Earn"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Credit Agreement" sheetId="17" state="visible" r:id="rId17"/>
    <sheet xmlns:r="http://schemas.openxmlformats.org/officeDocument/2006/relationships" name="Accrued Product Warranties" sheetId="18" state="visible" r:id="rId18"/>
    <sheet xmlns:r="http://schemas.openxmlformats.org/officeDocument/2006/relationships" name="Long-Term Debt" sheetId="19" state="visible" r:id="rId19"/>
    <sheet xmlns:r="http://schemas.openxmlformats.org/officeDocument/2006/relationships" name="Shareholders' Equity (Note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Operating Segments and Related " sheetId="23" state="visible" r:id="rId23"/>
    <sheet xmlns:r="http://schemas.openxmlformats.org/officeDocument/2006/relationships" name="Business Acquisitions"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Stock-based compensation (Table" sheetId="27" state="visible" r:id="rId27"/>
    <sheet xmlns:r="http://schemas.openxmlformats.org/officeDocument/2006/relationships" name="Stock-based Compensation (Detai" sheetId="28" state="visible" r:id="rId28"/>
    <sheet xmlns:r="http://schemas.openxmlformats.org/officeDocument/2006/relationships" name="Net Earnings Per Share Net Ea29" sheetId="29" state="visible" r:id="rId29"/>
    <sheet xmlns:r="http://schemas.openxmlformats.org/officeDocument/2006/relationships" name="Derivative Financial Instrume30" sheetId="30" state="visible" r:id="rId30"/>
    <sheet xmlns:r="http://schemas.openxmlformats.org/officeDocument/2006/relationships" name="Inventories (Tables)" sheetId="31" state="visible" r:id="rId31"/>
    <sheet xmlns:r="http://schemas.openxmlformats.org/officeDocument/2006/relationships" name="Goodwill (Tables)" sheetId="32" state="visible" r:id="rId32"/>
    <sheet xmlns:r="http://schemas.openxmlformats.org/officeDocument/2006/relationships" name="Accrued Product Warranties (Tab" sheetId="33" state="visible" r:id="rId33"/>
    <sheet xmlns:r="http://schemas.openxmlformats.org/officeDocument/2006/relationships" name="Long-Term Debt Long-Term Debt ("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Income Taxes Income Taxes (tabl" sheetId="37" state="visible" r:id="rId37"/>
    <sheet xmlns:r="http://schemas.openxmlformats.org/officeDocument/2006/relationships" name="Operating Segments and Relate38" sheetId="38" state="visible" r:id="rId38"/>
    <sheet xmlns:r="http://schemas.openxmlformats.org/officeDocument/2006/relationships" name="Business Acquisitions (Tables)" sheetId="39" state="visible" r:id="rId39"/>
    <sheet xmlns:r="http://schemas.openxmlformats.org/officeDocument/2006/relationships" name="Basis of Presentation and Sig40" sheetId="40" state="visible" r:id="rId40"/>
    <sheet xmlns:r="http://schemas.openxmlformats.org/officeDocument/2006/relationships" name="Stock-based compensation Stock-" sheetId="41" state="visible" r:id="rId41"/>
    <sheet xmlns:r="http://schemas.openxmlformats.org/officeDocument/2006/relationships" name="Stock-based Compensation (Det42" sheetId="42" state="visible" r:id="rId42"/>
    <sheet xmlns:r="http://schemas.openxmlformats.org/officeDocument/2006/relationships" name="Net Earnings Per Share Net Ea43" sheetId="43" state="visible" r:id="rId43"/>
    <sheet xmlns:r="http://schemas.openxmlformats.org/officeDocument/2006/relationships" name="Net Earnings Per Share Net Ea44" sheetId="44" state="visible" r:id="rId44"/>
    <sheet xmlns:r="http://schemas.openxmlformats.org/officeDocument/2006/relationships" name="Fair Value of Financial Instr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Accounts Receivable (Details)"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Goodwill (Details)" sheetId="53" state="visible" r:id="rId53"/>
    <sheet xmlns:r="http://schemas.openxmlformats.org/officeDocument/2006/relationships" name="Intangible Assets Intangible As" sheetId="54" state="visible" r:id="rId54"/>
    <sheet xmlns:r="http://schemas.openxmlformats.org/officeDocument/2006/relationships" name="Credit Agreement (Details)" sheetId="55" state="visible" r:id="rId55"/>
    <sheet xmlns:r="http://schemas.openxmlformats.org/officeDocument/2006/relationships" name="Accrued Product Warranties (Det" sheetId="56" state="visible" r:id="rId56"/>
    <sheet xmlns:r="http://schemas.openxmlformats.org/officeDocument/2006/relationships" name="Long-Term Debt (Details)" sheetId="57" state="visible" r:id="rId57"/>
    <sheet xmlns:r="http://schemas.openxmlformats.org/officeDocument/2006/relationships" name="Shareholders' Equity Shareholde" sheetId="58" state="visible" r:id="rId58"/>
    <sheet xmlns:r="http://schemas.openxmlformats.org/officeDocument/2006/relationships" name="Contingencies (Details)" sheetId="59" state="visible" r:id="rId59"/>
    <sheet xmlns:r="http://schemas.openxmlformats.org/officeDocument/2006/relationships" name="Income Taxes (Details)" sheetId="60" state="visible" r:id="rId60"/>
    <sheet xmlns:r="http://schemas.openxmlformats.org/officeDocument/2006/relationships" name="Income Taxes (Details 3)" sheetId="61" state="visible" r:id="rId61"/>
    <sheet xmlns:r="http://schemas.openxmlformats.org/officeDocument/2006/relationships" name="Operating Segments and Relate62" sheetId="62" state="visible" r:id="rId62"/>
    <sheet xmlns:r="http://schemas.openxmlformats.org/officeDocument/2006/relationships" name="Operating Segments and Relate63" sheetId="63" state="visible" r:id="rId63"/>
    <sheet xmlns:r="http://schemas.openxmlformats.org/officeDocument/2006/relationships" name="Operating Segments and Relate64" sheetId="64" state="visible" r:id="rId64"/>
    <sheet xmlns:r="http://schemas.openxmlformats.org/officeDocument/2006/relationships" name="Operating Segments and Relate65" sheetId="65" state="visible" r:id="rId65"/>
    <sheet xmlns:r="http://schemas.openxmlformats.org/officeDocument/2006/relationships" name="Operating Segments and Relate66" sheetId="66" state="visible" r:id="rId66"/>
    <sheet xmlns:r="http://schemas.openxmlformats.org/officeDocument/2006/relationships" name="Operating Segments and Relate67" sheetId="67" state="visible" r:id="rId67"/>
    <sheet xmlns:r="http://schemas.openxmlformats.org/officeDocument/2006/relationships" name="Operating Segments and Relate68" sheetId="68" state="visible" r:id="rId68"/>
    <sheet xmlns:r="http://schemas.openxmlformats.org/officeDocument/2006/relationships" name="Business Acquisitions (Detail)" sheetId="69" state="visible" r:id="rId69"/>
    <sheet xmlns:r="http://schemas.openxmlformats.org/officeDocument/2006/relationships" name="Business Acquisitions (Details " sheetId="70" state="visible" r:id="rId70"/>
    <sheet xmlns:r="http://schemas.openxmlformats.org/officeDocument/2006/relationships" name="Business Acquisitions (Detail71" sheetId="71" state="visible" r:id="rId71"/>
    <sheet xmlns:r="http://schemas.openxmlformats.org/officeDocument/2006/relationships" name="Restructuring Costs (Details)" sheetId="72" state="visible" r:id="rId72"/>
    <sheet xmlns:r="http://schemas.openxmlformats.org/officeDocument/2006/relationships" name="Restructuring Costs (Details 2)" sheetId="73" state="visible" r:id="rId73"/>
    <sheet xmlns:r="http://schemas.openxmlformats.org/officeDocument/2006/relationships" name="Restructuring Costs (Details 3)" sheetId="74" state="visible" r:id="rId74"/>
    <sheet xmlns:r="http://schemas.openxmlformats.org/officeDocument/2006/relationships" name="Subsequent Events (Details)" sheetId="75" state="visible" r:id="rId75"/>
    <sheet xmlns:r="http://schemas.openxmlformats.org/officeDocument/2006/relationships" name="Quarterly Financial Data (Unaud" sheetId="76" state="visible" r:id="rId76"/>
  </sheets>
  <definedNames/>
  <calcPr calcId="124519" fullCalcOnLoad="1"/>
</workbook>
</file>

<file path=xl/sharedStrings.xml><?xml version="1.0" encoding="utf-8"?>
<sst xmlns="http://schemas.openxmlformats.org/spreadsheetml/2006/main" uniqueCount="478">
  <si>
    <t>Document and Entity Information - USD ($)</t>
  </si>
  <si>
    <t>9 Months Ended</t>
  </si>
  <si>
    <t>Sep. 30, 2017</t>
  </si>
  <si>
    <t>Oct. 18, 2017</t>
  </si>
  <si>
    <t>Jun. 30, 2016</t>
  </si>
  <si>
    <t>Document And Entity Information [Abstract]</t>
  </si>
  <si>
    <t>Entity Registrant Name</t>
  </si>
  <si>
    <t>FLIR SYSTEMS INC</t>
  </si>
  <si>
    <t>Entity Central Index Key</t>
  </si>
  <si>
    <t>Trading Symbol</t>
  </si>
  <si>
    <t>FLIR</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3 Months Ended</t>
  </si>
  <si>
    <t>Sep. 30, 2016</t>
  </si>
  <si>
    <t>Income Statement [Abstract]</t>
  </si>
  <si>
    <t>Revenue</t>
  </si>
  <si>
    <t>Cost of goods sold</t>
  </si>
  <si>
    <t>Gross profit</t>
  </si>
  <si>
    <t>Operating expenses:</t>
  </si>
  <si>
    <t>Research and development</t>
  </si>
  <si>
    <t>Selling, general and administrative</t>
  </si>
  <si>
    <t>Total operating expenses</t>
  </si>
  <si>
    <t>Earnings from operations</t>
  </si>
  <si>
    <t>Interest expense</t>
  </si>
  <si>
    <t>Interest income</t>
  </si>
  <si>
    <t>Other (income) expense, net</t>
  </si>
  <si>
    <t>Earnings before income taxes</t>
  </si>
  <si>
    <t>Income tax provision</t>
  </si>
  <si>
    <t>Net earnings</t>
  </si>
  <si>
    <t>Net earnings per share:</t>
  </si>
  <si>
    <t>Basic earnings per share (in dollars per share)</t>
  </si>
  <si>
    <t>Diluted earnings per share (in dollars per share)</t>
  </si>
  <si>
    <t>Weighted Average Number of Shares Outstanding, Basic</t>
  </si>
  <si>
    <t>Weighted Average Number of Shares Outstanding, Diluted</t>
  </si>
  <si>
    <t>CONSOLIDATED STATEMENTS OF COMPREHENSIVE INCOME - USD ($) $ in Thousands</t>
  </si>
  <si>
    <t>Statement of Comprehensive Income [Abstract]</t>
  </si>
  <si>
    <t>Other comprehensive income (loss), net of tax:</t>
  </si>
  <si>
    <t>Fair value adjustment on interest rate swap contracts</t>
  </si>
  <si>
    <t>Ralized gain reclassified to earnings</t>
  </si>
  <si>
    <t>Unealized gain on available-for-sale investments</t>
  </si>
  <si>
    <t>Foreign currency translation adjustments</t>
  </si>
  <si>
    <t>Total other comprehensive income (loss)</t>
  </si>
  <si>
    <t>Comprehensive income</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Deferred income taxes,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urrent portion, long-term debt</t>
  </si>
  <si>
    <t>Total current liabilities</t>
  </si>
  <si>
    <t>Long-term debt</t>
  </si>
  <si>
    <t>Deferred income taxes</t>
  </si>
  <si>
    <t>Pension and other long-term liabilities</t>
  </si>
  <si>
    <t>Commitments and contingencies</t>
  </si>
  <si>
    <t xml:space="preserve"> </t>
  </si>
  <si>
    <t>Shareholders’ equity:</t>
  </si>
  <si>
    <t>Preferred stock, $0.01 par value, 10,000 shares authorized; no shares issued at September 30, 2017, and December 31, 2016</t>
  </si>
  <si>
    <t>Common stock, $0.01 par value, 500,000 shares authorized, 138,414 and 136,334 shares issued at September 30, 2017, and December 31, 2016,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CASH FLOWS - USD ($) $ in Thousands</t>
  </si>
  <si>
    <t>CASH PROVIDED BY OPERATING ACTIVITIES:</t>
  </si>
  <si>
    <t>Adjustments to reconcile net earnings to net cash provided by operating activities:</t>
  </si>
  <si>
    <t>Depreciation and amortization</t>
  </si>
  <si>
    <t>Stock-based compensation arrangements</t>
  </si>
  <si>
    <t>Other, net</t>
  </si>
  <si>
    <t>Increase (decrease) in cash, net of acquisitions, resulting from changes in:</t>
  </si>
  <si>
    <t>Accounts receivable</t>
  </si>
  <si>
    <t>Prepaid expenses</t>
  </si>
  <si>
    <t>Accrued payroll and other liabilities</t>
  </si>
  <si>
    <t>Net cash provided by operating activities</t>
  </si>
  <si>
    <t>CASH FLOWS FROM INVESTING ACTIVITIES:</t>
  </si>
  <si>
    <t>Additions to property and equipment</t>
  </si>
  <si>
    <t>Business acquisitions, net of cash acquired</t>
  </si>
  <si>
    <t>Proceeds from sale of assets</t>
  </si>
  <si>
    <t>Net cash used by investing activities</t>
  </si>
  <si>
    <t>CASH FLOWS FROM FINANCING ACTIVITIES:</t>
  </si>
  <si>
    <t>Net proceeds of long-term debt, including current portion</t>
  </si>
  <si>
    <t>Repayment of long-term debt</t>
  </si>
  <si>
    <t>Repurchase of common stock</t>
  </si>
  <si>
    <t>Dividends paid</t>
  </si>
  <si>
    <t>Proceeds from shares issued pursuant to stock-based compensation plans</t>
  </si>
  <si>
    <t>Payments Related to Tax Withholding for Share-based Compensation</t>
  </si>
  <si>
    <t>Other financing activities</t>
  </si>
  <si>
    <t>Net cash (used) provided by financing activities</t>
  </si>
  <si>
    <t>Effect of exchange rate changes on cash</t>
  </si>
  <si>
    <t>Net increase in cash and cash equivalents</t>
  </si>
  <si>
    <t>Cash and cash equivalents, beginning of year</t>
  </si>
  <si>
    <t>Cash and cash equivalents, end of year</t>
  </si>
  <si>
    <t>Basis of Presentation and Significant Accounting Policies</t>
  </si>
  <si>
    <t>Accounting Policies [Abstract]</t>
  </si>
  <si>
    <t>Nature of Business and Significant Accounting Policies</t>
  </si>
  <si>
    <t>Basis of Presentation 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December 31, 2016 . The accompanying consolidated financial statements include the accounts of FLIR Systems, Inc.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December 31, 2017 . Recently Adopted Accounting Pronouncements Effective January 1, 2017, the Company adopted the Financial Accounting Standards Board ("FASB") Accounting Standards Update 2016-09, "Improvements to Employee Share-Based Payment Accounting" ("ASU 2016-09"). The standard update simplifies several aspects of the accounting for employee share-based payment transactions, including accounting for income taxes, forfeitures, and statutory withholding requirements, as well as classification in the Consolidated Statements of Cash Flows. As a result of the adoption, on a prospective basis, the Company recognized $ 0.4 million and $ 4.0 million of excess tax benefits from stock-based compensation as a discrete item in income tax provision for the three and nine months ended September 30, 2017 , respectively. Historically, these amounts were recorded as additional paid-in capital. Upon adoption, the Company elected to apply the change retrospectively to the Consolidated Statement of Cash Flows which resulted in a reclassification of excess tax benefits from stock-based compensation of $1.6 million from cash flows from financing activities to cash flows from operating activities for the nine months ended September 30, 2016. Additionally, $5.8 million paid in cash to satisfy withholding requirements for net settlement of restricted stock unit shares vested and stock options exercised has been reclassified from cash flows from operating activities to cash flows from financing activities to conform to the presentation required by the new standard in the Consolidated Statement of Cash Flows for the nine months ended September 30, 2016. ASU 2016-09 also requires excess tax benefits and deficiencies to be excluded from the assumed future proceeds in the calculation of diluted shares. This change resulted in an increase in diluted weighted average shares outstanding of 215,000 shares and 211,000 shares for the three and nine months ended September 30, 2017, respectively. The Company elected not to change its policy on accounting for forfeitures and will continue to estimate a requisite forfeiture rate. Additional amendments to the accounting for income taxes and minimum statutory withholding requirements had no impact on the Company's results of operations. Reclassifications The Company made certain reclassifications to the prior years' financial statements and notes to the consolidated financial statements to conform them to the presentation as of and for the three and nine months ended September 30, 2017 . These reclassifications had no effect on consolidated financial position, net earnings, shareholders' equity, or net cash flows for any of the periods presented.</t>
  </si>
  <si>
    <t>Stock-based compensation</t>
  </si>
  <si>
    <t>Disclosure of Compensation Related Costs, Share-based Payments [Abstract]</t>
  </si>
  <si>
    <t>Stock-based Compensation</t>
  </si>
  <si>
    <t>Stock-based Compensation Stock Incentive Plans The Company has a stock-based compensation program that provides equity incentives for employees, consultants and directors. This program includes incentive and non-statutory stock options and non-vested stock awards (referred to as restricted stock unit awards) granted under two plans: the FLIR Systems, Inc. 2002 Stock Incentive Plan (the “2002 Plan”) and the FLIR Systems, Inc. 2011 Stock Incentive Plan (the “2011 Plan”). The Company has discontinued issuing awards out of the 2002 Plan but previously-granted awards under the 2002 Plan remain outstanding. The Company has granted time-based options, time-based restricted stock unit awards, market-based restricted stock unit awards and performance-based restricted stock unit awards. Options generally expire ten years from the grant date. Time-based options and restricted stock unit awards generally vest over a three-year period. Market-based restricted stock unit awards may be earned based upon the Company's total shareholder return compared to the total shareholder return of the component company at the 60th percentile level in the S&amp;P 500 Index over a three-year period. Performance-based restricted stock unit awards may be earned based upon certain profitability metrics as approved by the compensation committee of the Company's board of directors, including return on invested capital or income from operations over the relevant three-year periods. Shares vested under the performance-based restricted stock unit awards and the market-based restricted stock unit awards must generally be held by the participant for a period of one year from the vest date.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Shares purchased under the ESPP must be held by employees for a period of at least 18 months after the date of purchase. The following table sets forth the stock-based compensation expense recognized in the Consolidated Statements of Income (in thousands): Three Months Ended September 30, Nine Months Ended September 30, 2017 2016 2017 2016 Cost of goods sold $ 788 $ 881 $ 1,820 $ 2,351 Research and development 1,329 1,225 3,805 3,639 Selling, general and administrative 7,774 4,766 19,120 15,263 Stock-based compensation expense before income taxes $ 9,891 $ 6,872 $ 24,745 $ 21,253 Stock-based compensation expense capitalized in the Consolidated Balance Sheets is as follows (in thousands): September 30, 2017 2016 Capitalized in inventory $ 1,074 $ 585 As of September 30, 2017 , the Company had approximately $45.9 million of total unrecognized stock-based compensation costs, net of estimated forfeitures, to be recognized over a weighted average period of 2.20 years.</t>
  </si>
  <si>
    <t>Net Earnings Per Share Net Earnings Per Share</t>
  </si>
  <si>
    <t>Earnings Per Share [Abstract]</t>
  </si>
  <si>
    <t>Earnings Per Share [Text Block]</t>
  </si>
  <si>
    <t>Net Earnings Per Share The following table sets forth the reconciliation of the numerator and denominator utilized in the computation of basic and diluted earnings per share (in thousands): Three Months Ended September 30, Nine Months Ended September 30, 2017 2016 2017 2016 Numerator for earnings per share: Net earnings for basic and diluted earnings per share $ 63,529 $ 58,633 $ 157,513 $ 105,126 Denominator for earnings per share: Weighted average number of common shares outstanding 137,849 136,963 137,030 137,438 Assumed exercise of stock options and vesting of restricted stock awards, net of shares assumed reacquired under the treasury stock method 1,570 975 1,823 1,156 Diluted shares outstanding 139,419 137,938 138,853 138,594 The effect of stock-based compensation awards for the three and nine months ended September 30, 2017 , which in aggregate consisted of 147,000 and 83,000 shares, respectively; and for the three and nine months ended September 30, 2016 , which in the aggregate consisted of 322,000 and 317,000 shares, respectively, have been excluded for purposes of diluted earnings per share since the effect of their inclusion would have been anti-dilutive.</t>
  </si>
  <si>
    <t>Fair Value of Financial Instruments</t>
  </si>
  <si>
    <t>Fair Value Disclosures [Abstract]</t>
  </si>
  <si>
    <t>Fair Value of Financial Instruments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Company had $60.8 million and $8.3 million of cash equivalents at September 30, 2017 and December 31, 2016 , respectively, which were primarily investments in money market funds and overnight deposits. The Company has categorized its cash equivalents as a Level 1 financial asset, measured at fair value based on quoted prices in active markets of identical assets. All cash equivalents are in instruments that are convertible to cash daily. The fair value of the Company’s foreign currency contracts as of September 30, 2017 and December 31, 2016 , are disclosed in Note 5, "Derivative Financial Instruments," and are based on Level 2 inputs. The fair value of the Company’s senior unsecured notes as described in Note 13, "Long-Term Debt," is approximately $430.8 million based upon Level 2 inputs at September 30, 2017 . At September 30, 2017, the Company had no other borrowings outstanding under the revolving credit facility described in Note 13. The Company does not have any other significant financial assets or liabilities that are measured at fair value.</t>
  </si>
  <si>
    <t>Derivative Financial Instruments</t>
  </si>
  <si>
    <t>Derivative Instruments and Hedging Activities Disclosure [Abstract]</t>
  </si>
  <si>
    <t>Derivative Financial Instruments Foreign Currency Exchange Rate Risk The Company enters into foreign currency forward contracts not formally designated as hedges to manage the consolidated exchange rate risk associated with the remeasurement of non-functional currency denominated monetary assets and liabilities. Changes in fair value of foreign currency forward contracts are recognized in income at the end of each reporting period based on the difference between the contract rate and the spot rate. In general, these gains and losses are offset in the Consolidated Statements of Income by the reciprocal gains and losses from cash settlement of the underlying assets or liabilities which originally gave rise to the exposure. The net amount of the gains and losses related to derivative instruments recorded in other (income) expense, net for the three and nine months ended September 30, 2017 were a net gain of $0.2 million and a net loss of $7.3 million , respectively. The net losses for the three and nine months ended September 30, 2016 were $3.0 million and $4.1 million , respectively. The table below presents the net notional amounts of the Company’s outstanding foreign currency forward contracts by currency (in thousands): September 30, December 31, 2017 2016 European euro $ 129,730 $ 156,352 Swedish kroner 75,879 48,555 Canadian dollar 46,374 15,645 British pound sterling 24,954 33,862 Brazilian real 10,386 2,747 Australian dollar 1,960 1,653 Japanese yen 898 3,251 Other 896 — $ 291,077 $ 262,065 At September 30, 2017 , the Company’s foreign currency forward contracts, in general, had maturities of three months or less. The carrying amounts of the foreign exchange contracts included in the Consolidated Balance Sheets are as follows (in thousands): September 30, 2017 December 31, 2016 Prepaid Expenses and Other Current Assets Other Current Liabilities Prepaid Expenses and Other Current Assets Other Current Liabilities Foreign exchange contracts $ 2,269 $ 2,737 $ 2,369 $ 75 Interest Rate Swap Contracts On May 31, 2016, the Company drew down $105 million under the revolving credit facility as described in Note 11, "Credit Agreement," and repaid the term loan originally issued under the credit agreement dated April 5, 2013. Interest was accrued and paid monthly based on the one-month LIBOR rate. To manage the interest rate risk arising from the variability in monthly interest expense attributable to the original term loan and amounts drawn under the revolver, the Company entered into two amortizing interest rate swaps with an aggregate notional amount of $105 million . The interest rate swaps were designated, and effective, as cash flow hedges. During the quarter ended September 30, 2017 , the Company repaid all amounts outstanding under the revolving credit facility. Concurrently, the Company exited both interest rate swaps which had a combined notional amount at the time of $86.3 million and discontinued the cash flow hedge. The Company reclassified a gain of $0.5 million from accumulated other comprehensive income to interest expense because it was probable that the forecasted variable monthly LIBOR-based interest rate payments would no longer occur.</t>
  </si>
  <si>
    <t>Accounts Receivable</t>
  </si>
  <si>
    <t>Receivables [Abstract]</t>
  </si>
  <si>
    <t>Accounts Receivable Accounts receivable are net of an allowance for doubtful accounts of $ 6.1 million and $ 6.5 million at September 30, 2017 and December 31, 2016 , respectively.</t>
  </si>
  <si>
    <t>Inventory Disclosure [Abstract]</t>
  </si>
  <si>
    <t>Inventories Inventories consist of the following (in thousands): September 30, December 31, 2017 2016 Raw material and subassemblies $ 223,817 $ 200,640 Work-in-progress 52,287 43,430 Finished goods 136,901 127,301 $ 413,005 $ 371,371</t>
  </si>
  <si>
    <t>Property and Equipment</t>
  </si>
  <si>
    <t>Property, Plant and Equipment [Abstract]</t>
  </si>
  <si>
    <t>Property and Equipment Property and equipment are net of accumulated depreciation of $ 313.6 million and $ 275.1 million at September 30, 2017 and December 31, 2016 , respectively.</t>
  </si>
  <si>
    <t>Goodwill and Intangible Assets Disclosure [Abstract]</t>
  </si>
  <si>
    <t>Goodwill The carrying value of goodwill and the activity for the nine months ended September 30, 2017 are as follows (in thousands): Balance, December 31, 2016 $ 801,406 Goodwill from acquisitions 100,022 Currency translation adjustments 29,418 Balance, September 30, 2017 $ 930,846 See Note 17, "Operating Segments and Related Information - Operating Segments, " of the Notes to the Consolidated Financial Statements for additional information on the carrying value of goodwill by operating segment at September 30, 2017 . See Note 18, "Business Acquisitions," of the Notes to the Consolidated Financial Statements for additional information on the addition of goodwill from acquisitions.</t>
  </si>
  <si>
    <t>Intangible Assets</t>
  </si>
  <si>
    <t>Intangible Assets Intangible assets are net of accumulated amortization of $ 100.8 million and $ 77.8 million at September 30, 2017 and December 31, 2016 , respectively.</t>
  </si>
  <si>
    <t>Credit Agreement</t>
  </si>
  <si>
    <t>Debt Disclosure [Abstract]</t>
  </si>
  <si>
    <t>Credit Agreements</t>
  </si>
  <si>
    <t>Credit Agreement On February 8, 2011, the Company entered into a credit agreement with Bank of America, N.A., U.S. Bank National Association, JPMorgan Chase Bank N.A. and other lenders, as amended on April 5, 2013, October 27, 2015 and May 31, 2016 (the "Credit Agreement") which provides for a $500 million revolving line of credit. At September 30, 2017 , the Company had no amounts outstanding under its revolving credit facility and had $16.9 million of letters of credit outstanding governed by the facility, which reduces the total available revolving credit under the Credit Agreement to $483.1 million .</t>
  </si>
  <si>
    <t>Accrued Product Warranties</t>
  </si>
  <si>
    <t>Product Warranties Disclosures [Abstract]</t>
  </si>
  <si>
    <t>Accrued Product Warranties The following table summarizes the Company’s warranty liability and activity (in thousands): Three Months Ended September 30, Nine Months Ended September 30, 2017 2016 2017 2016 Accrued product warranties, beginning of period $ 19,530 $ 17,492 $ 20,845 $ 16,514 Amounts paid for warranty services (3,790 ) (3,624 ) (12,781 ) (13,221 ) Warranty provisions for products sold 3,294 5,099 10,785 15,658 Currency translation adjustments and other 90 1,025 275 1,041 Accrued product warranties, end of period $ 19,124 $ 19,992 $ 19,124 $ 19,992 Current accrued product warranties, end of period $ 16,193 $ 16,759 Long-term accrued product warranties, end of period $ 2,931 $ 3,233</t>
  </si>
  <si>
    <t>Long-Term Debt</t>
  </si>
  <si>
    <t>Long-Term Debt Long-term debt consists of the following (in thousands): September 30, December 31, 2017 2016 Unsecured notes $ 425,000 $ 425,000 Credit Agreement — 97,500 Unamortized discounts and issuance costs of unsecured notes (4,631 ) (5,579 ) $ 420,369 $ 516,921 Current portion, long-term debt $ — $ 15,000 Long-term debt $ 420,369 $ 501,921 In June 2016, the Company issued $425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 Interest on the 2016 Notes is payable semiannually in arrears on December 15 and June 15. The proceeds from the 2016 Notes were used to repay the principal amount of the notes issued in August 2011 and outstanding in July 2016 and are being used for general corporate purposes, including working capital and capital expenditure needs, business acquisitions and repurchases of the Company’s common stock. On May 31, 2016, the Company repaid its term loan and drew down $105.0 million under the revolving credit facility. Interest on amounts outstanding under the revolving credit facility accrued at the one-month LIBOR rate plus the applicable margin for the amount outstanding and was paid monthly in arrears. During the quarter ended September 30, 2017 , the Company repaid all amounts outstanding under the revolving credit facility.</t>
  </si>
  <si>
    <t>Shareholders' Equity (Notes)</t>
  </si>
  <si>
    <t>Statement of Stockholders' Equity [Abstract]</t>
  </si>
  <si>
    <t>Stockholders' Equity</t>
  </si>
  <si>
    <t>Shareholders’ Equity The following table summarizes the common stock and additional paid-in capital activity during the nine months ended September 30, 2017 (in thousands): Common stock and additional paid-in capital, December 31, 2016 $ 12,139 Common stock issued pursuant to stock-based compensation plans, net 34,726 Stock-based compensation 25,252 Common stock and additional paid-in capital, September 30, 2017 $ 72,117 Note 14. Shareholders’ Equity - (Continued) On September 8, 2017 , the Company paid a dividend of $0.15 per share on its outstanding common stock to the shareholders of record as of the close of business on August 25, 2017 . The total cash payments for dividends during the nine months ended September 30, 2017 were $61.8 million .</t>
  </si>
  <si>
    <t>Contingencies</t>
  </si>
  <si>
    <t>Commitments and Contingencies Disclosure [Abstract]</t>
  </si>
  <si>
    <t>Contingencies Raytheon Litigation FLIR Systems, Inc. and its subsidiary, FLIR Commercial Systems, Inc. (formerly known as Indigo Systems Corporation)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October 27, 2010, the FLIR Parties and Raytheon entered into a settlement agreement that resolved the patent infringement claims (the "Patent Claims") pursuant to which the FLIR Parties paid $3 million to Raytheon and entitles the FLIR Parties to certain license rights in the patents that were the subject of the Patent Claims. On October 28, 2014, a four-week trial began with respect to Raytheon's remaining claims of misappropriations of trade secrets and claims related to 31 alleged trade secrets. On November 24, 2014, a jury in the United States District Court for the Eastern District of Texas rejected Raytheon’s claims and determined that 27 of the alleged trade secrets were not in fact trade secrets and that neither of the FLIR Parties infringed any of the trade secrets claimed and awarded Raytheon no damages. On March 31, 2016, the United States District Court for the Eastern District of Texas issued a Final Judgment denying Raytheon’s claims and awarding FLIR court costs and denying each of Raytheon’s and FLIR’s Renewed Motions for Judgment as a Matter of Law and denying FLIR’s Amended Rule 54(d) Motion for Attorneys’ Fees and Costs Under the Texas Theft Liability Act. On April 29, 2016, Raytheon filed a Notice of Appeal to the United States Court of Appeals for the Federal Circuit of the denial by the United States District Court for the Eastern District of Texas of Raytheon’s Renewed Motion for Judgment as a Matter of Law, or in the Alternative, Motion for New Trial. On May 11, 2016, the FLIR Parties filed a Notice of Appeal to the United States Court of Appeals for the Federal Circuit of the Order of the United States District Court for the Eastern District of Texas Denying the FLIR Parties’ Amended Rule 54(d) Motion for Attorneys’ Fees and Costs under the Texas Theft Liability Act, the Order Denying the FLIR Parties’ Renewed Motion For Judgment as a Matter Of Law, and the Final Judgment to the extent it denied the FLIR Parties Attorneys’ Fees and Costs under the Texas Theft Liability Act. The matter remains ongoing and is subject to appeal. The Company is unable to estimate the amount or range of potential loss or recovery, if any, which might result if the final determination of this matter is favorable or unfavorable, but an adverse ruling on the merits of the original claims against the FLIR Parties, while remote, could be material. Matters Involving the United States Department of State and Department of Commerce On October 22, 2014, the Company initially contacted the United States Department of State Office of Defense Trade Controls Compliance (“DTCC”), pursuant to International Traffic in Arms Regulation (“ITAR”) § 127.12(c), regarding the unauthorized export of technical data and defense services to dual and third country nationals in at least four facilities of the Company. On April 27, 2015, the Company submitted its initial report to DTCC regarding the details of the issues raised in the October 22, 2014, submission. DTCC subsequently notified the Company that it was considering administrative proceedings under Part 128 of ITAR and requested a tolling agreement, which the Company executed on June 16, 2015 and referenced certain Company disclosures in addition to the submissions made in conjunction with the October 24, 2014 initial notification. On June 6, 2016, the Company executed a subsequent tolling agreement extending the tolling period for matters to be potentially included in an administrative proceeding for an additional 18 months until the end of December 2017. DTCC continues its review of the Company’s activities and the Company continues to engage actively with the United States government on these matters. In May 2017, the Company submitted an initial notification to DTCC regarding potential violations related to certain export classifications obtained through the commodity jurisdiction process. DTCC acknowledged the notification and at the request of DTCC, the Company executed a tolling agreement for this matter, suspending the statute of limitations for a twelve (12) month period . Note 15. Contingencies - (Continued) In June 2017, the United States Department of Commerce Bureau of Industry and Security informed the Company of additional export licensing requirements that restrict the Company’s ability to sell 9hz thermal products without a license to customers in China not identified on a list maintained by the United States Department of Commerce. This action was precipitated by concerns of potential diversion of some of the Company's products to prohibited end users and to countries subject to economic and other sanctions implemented by the United States. If the Company is found to have violated applicable rules and regulations with respect to customers and limitations on the end use of the Company’s products, the Company could be subject to substantial fines and penalties, suspension of existing licenses or other authorizations and/or loss or suspension of export privileges.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SkyWatch Product Quality Matters In March 2016, the Company learned of potential quality concerns with respect to as many as 312 Level III and Level IV SkyWatch Surveillance Towers sold by FLIR and companies acquired by FLIR from 2002 through 2014. The Company notified customers who purchased the affected SkyWatch Towers of the potential concerns and, as a precautionary measure, also temporarily suspended production of all Level III and Level IV SkyWatch Towers pending the completion of its review and the implementation of any necessary remedial measures. During the quarter ended June 30, 2017, the Company identified the cause of these quality issues and began testing certain remedial solutions to repair the affected SkyWatch Towers. Testing of the remedial solution for certain of the product variations affected was also completed during the quarter ended June 30, 2017. Subsequent to the aforementioned identification and testing, customers who purchased the product configurations for which a remedial solution has been identified and tested were notified of their options to request modifications to their fielded units. While there still remains uncertainty related to estimating the costs associated with a potential remedy and number of units which may require such remedy, the Company currently estimates the range of potential loss to be between $5.6 million and $15 million . As no single amount within the range is a better estimate than any other amount within the range, the Company has recorded a liability of $5.6 million as of September 30, 2017 . Factors underlying this estimated range of loss may change from time to time, and actual results may vary significantly from this estimate.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is currently not determinable, the Company does not expect that the ultimate resolution of any such matter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Income Tax Disclosure [Text Block]</t>
  </si>
  <si>
    <t>Income Taxes The provision for income taxes was as follows: Three Months Ended September 30, Nine Months Ended September 30, 2017 2016 2017 2016 Income tax provision $ 21,004 $ 16,575 $ 46,124 $ 85,555 Effective tax rate 24.8 % 22.0 % 22.6 % 44.9 % Note 16. Income Taxes The effective tax rate for the three and nine months ended September 30, 2017 , is lower than the United States Federal tax rate of 35 percent mainly due to the mix of lower foreign jurisdiction tax rates, the effect of federal, foreign and state tax credits, excess tax benefits from stock compensation, and other discrete adjustments. As of September 30, 2017 , the Company had approximately $59.5 million of unrecognized tax benefits, all of which would affect the Company’s effective tax rate if recognized. The Company anticipates approximately $47.0 mill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recognized tax benefits in the income tax provision. As of September 30, 2017 , the Company had $2.5 million of accrued interest and penalties related to unrecognized tax benefits that are recorded as current and non-current accrued income taxes on the Consolidated Balance Sheet. The Company currently has the following tax years open to examination by major taxing jurisdictions: Tax Years: United States Federal 2013 - 2015 State of California 2013 - 2015 State of Massachusetts 2013 - 2015 State of Oregon 2013 - 2015 Sweden 2012 - 2015 United Kingdom 2012 - 2015 Belgium 2011 - 2016</t>
  </si>
  <si>
    <t>Operating Segments and Related Information</t>
  </si>
  <si>
    <t>Segment Reporting [Abstract]</t>
  </si>
  <si>
    <t>Operating Segments and Related Information Operating Segments The Company has six reportable operating segments as follows: Surveillance The Surveillance segment develops and manufactures enhanced imaging and recognition solutions for a wide variety of military, law enforcement, public safety, and other government customers around the world for the protection of borders, troops, and public welfare. Offerings include airborne, land, maritime, and man-portable multi-spectrum imaging systems, radars, lasers, imaging components, integrated multi-sensor system platforms, and services related to these systems. Instruments The Instruments segment develops and manufactures devices that image, measure, and assess thermal energy, gases, and other environmental elements for industrial, commercial, and scientific applications. Products include thermal imaging cameras, gas detection cameras, firefighting cameras, process automation cameras, and environmental test and measurement devices. Security The Security segment develops and manufactures cameras, video recording systems, and video management systems for use in commercial, critical infrastructure, and home security applications. Products include thermal and visible-spectrum cameras, digital and networked video recorders, and related software and accessories that enable the efficient and effective safeguarding of assets at all hours of the day and through adverse weather conditions. OEM &amp; Emerging Markets The OEM &amp; Emerging Markets segment develops and manufactures thermal and visible-spectrum imaging camera cores and components that are utilized by third parties to create thermal, industrial, and other types of imaging systems. The segment also develops and manufactures intelligent traffic monitoring and signal control systems, imaging payloads for Unmanned Aerial Systems ("UAS"), and thermal imaging solutions for use by consumers in the smartphone and mobile devices markets. Maritime The Maritime segment develops and manufactures electronics and imaging instruments for the recreational and commercial maritime market. The segment provides a full suite of networked electronic systems including multi-function helm displays, navigational instruments, autopilots, radars, sonar systems, thermal and visible imaging systems, and communications equipment for boats of all sizes. Detection The Detection segment develops and manufactures sensor instruments and integrated platform solutions for the detection, identification, and suppression of chemical, biological, radiological, nuclear, and explosives ("CBRNE") threats for military force protection, homeland security, and commercial applications.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The following tables present revenue, operating income, and assets for the six segments. Operating income as reviewed by the CODM is revenue less cost of goods sold and operating expense, excluding general corporate expenses, acquisition related costs, executive transition costs, amortization of purchased intangible assets, amortization of acquisition-related inventory step-up, costs associated with the SkyWatch product remediation, and restructuring charges. Accounts receivable and inventories for operating segments are regularly reviewed by management and are reported below as segment assets. All remaining assets, liabilities, capital expenditures, and depreciation are managed on a Company-wide basis. Note 17. Operating Segments and Related Information - (Continued) Operating Segments - (Continued) Operating segment information is as follows (in thousands): Three Months Ended September 30, Nine Months Ended September 30, 2017 2016 2017 2016 Revenue—External Customers: Surveillance $ 146,805 $ 136,402 $ 394,742 $ 373,993 Instruments 91,429 82,673 255,253 240,160 Security 65,660 56,431 160,447 166,872 OEM &amp; Emerging Markets 87,206 62,719 259,418 167,544 Maritime 42,256 40,586 145,909 147,469 Detection 31,356 26,417 89,881 91,391 $ 464,712 $ 405,228 $ 1,305,650 $ 1,187,429 Revenue—Intersegments: Surveillance $ 10,115 $ 5,001 $ 18,203 $ 13,980 Instruments 929 709 2,916 3,498 Security 2,931 4,267 9,697 10,575 OEM &amp; Emerging Markets 11,456 7,518 29,986 24,528 Maritime 567 656 1,865 2,728 Detection 2 — 3 31 Eliminations (26,000 ) (18,151 ) (62,670 ) (55,340 ) $ — $ — $ — $ — Segment operating income: Surveillance $ 44,941 $ 41,428 $ 104,313 $ 103,888 Instruments 29,603 27,578 74,376 67,254 Security 6,486 4,784 8,090 7,025 OEM &amp; Emerging Markets 26,931 20,658 77,628 48,100 Maritime 4,466 3,155 19,060 16,482 Detection 8,883 6,999 24,644 25,556 $ 121,310 $ 104,602 $ 308,111 $ 268,305 A reconciliation of the Company's consolidated segment operating income to consolidated earnings before income taxes is as follows (in thousands): Three Months Ended September 30, Nine Months Ended September 30, 2017 2016 2017 2016 Consolidated segment operating income $ 121,310 $ 104,602 $ 308,111 $ 268,305 Unallocated corporate expenses (25,492 ) (16,514 ) (68,733 ) (49,186 ) Amortization of purchased intangible assets (7,102 ) (4,329 ) (20,854 ) (12,464 ) Amortization of acquisition-related inventory step-up — — (1,992 ) — SkyWatch product quality accrual (1,088 ) (2,000 ) (3,088 ) (2,000 ) Restructuring charges (542 ) (910 ) (642 ) (1,217 ) Consolidated earnings from operations 87,086 80,849 212,802 203,438 Interest and non-operating expense, net (2,553 ) (5,641 ) (9,165 ) (12,757 ) Consolidated earnings before income taxes $ 84,533 $ 75,208 $ 203,637 $ 190,681 Unallocated corporate expenses include general corporate expenses, acquisition related costs and executive transition costs. Note 17. Operating Segments and Related Information - (Continued) Operating Segments - (Continued) September 30, December 31, 2017 2016 Segment assets (accounts receivable, net and inventories): Surveillance $ 290,353 $ 283,324 Instruments 132,642 114,681 Security 95,063 93,174 OEM &amp; Emerging Markets 141,212 144,862 Maritime 65,276 61,494 Detection 34,001 25,856 $ 758,547 $ 723,391 September 30, December 31, 2017 2016 Segment goodwill: Surveillance $ 259,400 $ 152,383 Instruments 153,677 147,595 Security 111,883 102,983 OEM &amp; Emerging Markets 255,490 252,647 Maritime 102,384 97,860 Detection 48,012 47,938 $ 930,846 $ 801,406 Revenue and Long-Lived Assets by Geographic Area Information related to revenue by significant geographical location, determined by the end customer, is as follows (in thousands): Three Months Ended September 30, Nine Months Ended September 30, 2017 2016 2017 2016 United States $ 250,755 $ 229,350 $ 696,612 $ 647,938 Europe 91,529 71,949 265,842 240,656 Asia 56,416 42,639 170,061 133,877 Middle East/Africa 26,437 41,889 86,826 98,231 Canada/Latin America 39,575 19,401 86,309 66,727 $ 464,712 $ 405,228 $ 1,305,650 $ 1,187,429 Long-lived assets by significant geographic locations are as follows (in thousands): December 31, 2016 September 30, 2017 (as reclassified) United States $ 686,191 $ 676,007 Europe 485,216 490,089 Canada/Latin America 253,051 235,921 Other foreign 8,560 7,789 $ 1,433,018 $ 1,409,806 Note 17. Operating Segments and Related Information - (Continued) Operating Segments - (Continued) Major Customers Revenue derived from major customers is as follows (in thousands): Three Months Ended September 30, Nine Months Ended September 30, 2017 2016 2017 2016 United States government $ 117,797 $ 112,735 $ 345,856 $ 298,476</t>
  </si>
  <si>
    <t>Business Acquisitions</t>
  </si>
  <si>
    <t>Business Combinations [Abstract]</t>
  </si>
  <si>
    <t>Business Acquisition</t>
  </si>
  <si>
    <t>Business Acquisitions Point Grey Research, Inc. On November 4, 2016, the Company completed the acquisition of the assets of Point Grey Research Inc. (“Point Grey”), a global leader in the development of advanced visible imaging cameras and solutions that are used in industrial automation systems, medical diagnostic equipment, people counting systems, intelligent traffic systems, military and defense products, and advanced mapping systems, for approximately $259.2 million in cash, subject to customary post-closing adjustments. During the third quarter of 2017, the Company finalized the purchase price allocation which had no change to the previously recorded allocation of $39.8 million to identifiable intangible assets and $183.7 million to goodwill. These amounts have been recorded in the Company’s OEM &amp; Emerging Markets segment. The allocation of the purchase price for Point Grey is as follows (in thousands): Cash acquired $ 2,994 Other tangible assets and liabilities, net 35,064 Net deferred taxes (2,438 ) Identifiable intangible assets 39,800 Goodwill 183,741 Total purchase price $ 259,161 The allocation of the purchase price related to this acquisition is based on management’s judgments after evaluating several factors, including valuation assessments of tangible and intangible assets, and estimates of the fair value of liabilities assumed. The goodwill of $183.7 million represents future economic benefits expected to arise from synergies from combining operations and the ability of Point Grey to provide the Company domain knowledge and distribution channels in adjacent markets.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10 years $ 23,100 Customer relationships 7 years 13,200 Backlog 1 year 2,300 Non-Competition Agreements 5 years 1,000 Other n/a 200 $ 39,800 Note 18. Business Acquisitions - (Continued) Acquisition-date identifiable intangible assets primarily consist of intangibles derived from developed technology, customer relationships, backlog, and non-competition agreements. Developed technology represents the economic advantage of having certain technologies in place that lower manufacturing and operating costs and drive higher margins. Customer relationships represent the relationships Point Grey has established in the OEM and people counting markets as of the date of the acquisition. Backlog represents “pre-sold” business at the date of acquisition, which provides positive earning streams post acquisition that exceed what is required to provide a return on the other assets employed. Non-competition agreements represent the economic benefit of having agreements with certain current and former employees and shareholders of Point Grey that restrict their ability to compete directly with the Company. The developed technology was valued using the income approach and relief from royalty method. Customer relationships and backlog were valued using the income approach and multi-period excess earnings method. Non-competition agreements were valued using the income approach and the with-and-without method. Prox Dynamics, AS On November 30, 2016, the Company acquired 100% of the outstanding stock of Prox Dynamics AS (“Prox Dynamics”), a leading developer and manufacturer of nano-class UASs for military and para-military intelligence, surveillance, and reconnaissance applications, for approximately $134.1 in cash, subject to customary post-close adjustments. At December 31, 2016, the Company reported the net tangible assets of $11.3 million in the respective balance sheet accounts and the excess purchase price of $122.8 million in other long-term assets. During the three months ended March 31, 2017, the Company performed a preliminary purchase price allocation which resulted in an allocation of $31.4 of identifiable intangible assets and $91.9 million of goodwill in conjunction with the Prox Dynamics acquisition, which has been recorded in the Company’s Surveillance business segment. During the three months ended June 30, 2017, the Company finalized the purchase price allocation, resulting in a $7.4 decrease to net deferred taxes, and a corresponding $7.4 increase in goodwill. The goodwill of $99.3 represents future economic benefits expected to arise from synergies from combining operations the ability of Prox Dynamics to provide the Company domain knowledge and distribution channels in adjacent markets. The allocation of the purchase price for Prox Dynamics is as follows (in thousands): Cash acquired $ 11,706 Other tangible assets and liabilities, net (900 ) Net deferred taxes (7,387 ) Identifiable intangible assets 31,400 Goodwill 99,269 Total purchase price $ 134,088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8 years $ 23,400 Customer relationships 7 years 3,500 Patents 8 years 3,100 Trade name 8 years 1,400 $ 31,400 Acquisition-date identifiable intangible assets primarily consist of intangibles derived from developed technology, customer relationships, patents, and trade name. Developed technology and patents represent the economic advantage of having certain technologies in place that lower manufacturing and operating costs and drive higher margins. Customer relationships represents the relationships Prox Dynamics has established in the military and defense ministries of countries throughout the world. Trade name represents the "Black Hornet" name, which is well recognized within the industry and is known as a leading product within the nano-class UAS segment. Note 18. Business Acquisitions - (Continued) The developed technology and customer relationships were valued using the income approach and multi-period excess earnings method. Patents and trade name were valued using the income approach and relief from royalty method. The acquisitions of Point Grey and Prox Dynamics are not significant as defined in Regulation S-X under the Securities Exchange Act of 1934, nor are they significant compared to the Company's overall results of operations. Consequently, no pro forma financial information is provided.</t>
  </si>
  <si>
    <t>Subsequent Events</t>
  </si>
  <si>
    <t>Subsequent Events [Abstract]</t>
  </si>
  <si>
    <t>Subsequent Events On October 19, 2017 , the Company’s Board of Directors declared a quarterly dividend of $0.15 per share on its common stock, payable on December 8, 2017 , to shareholders of record as of the close of business on November 24, 2017 . The total cash payment of this dividend will be approximately $20.8 million .</t>
  </si>
  <si>
    <t>Basis of Presentation and Significant Accounting Policies (Policies)</t>
  </si>
  <si>
    <t>New Accounting Pronouncements, Policy [Policy Text Block]</t>
  </si>
  <si>
    <t>Recently Adopted Accounting Pronouncements Effective January 1, 2017, the Company adopted the Financial Accounting Standards Board ("FASB") Accounting Standards Update 2016-09, "Improvements to Employee Share-Based Payment Accounting" ("ASU 2016-09"). The standard update simplifies several aspects of the accounting for employee share-based payment transactions, including accounting for income taxes, forfeitures, and statutory withholding requirements, as well as classification in the Consolidated Statements of Cash Flows. As a result of the adoption, on a prospective basis, the Company recognized $ 0.4 million and $ 4.0 million of excess tax benefits from stock-based compensation as a discrete item in income tax provision for the three and nine months ended September 30, 2017 , respectively. Historically, these amounts were recorded as additional paid-in capital. Upon adoption, the Company elected to apply the change retrospectively to the Consolidated Statement of Cash Flows which resulted in a reclassification of excess tax benefits from stock-based compensation of $1.6 million from cash flows from financing activities to cash flows from operating activities for the nine months ended September 30, 2016. Additionally, $5.8 million paid in cash to satisfy withholding requirements for net settlement of restricted stock unit shares vested and stock options exercised has been reclassified from cash flows from operating activities to cash flows from financing activities to conform to the presentation required by the new standard in the Consolidated Statement of Cash Flows for the nine months ended September 30, 2016. ASU 2016-09 also requires excess tax benefits and deficiencies to be excluded from the assumed future proceeds in the calculation of diluted shares. This change resulted in an increase in diluted weighted average shares outstanding of 215,000 shares and 211,000 shares for the three and nine months ended September 30, 2017, respectively. The Company elected not to change its policy on accounting for forfeitures and will continue to estimate a requisite forfeiture rate. Additional amendments to the accounting for income taxes and minimum statutory withholding requirements had no impact on the Company's results of operations.</t>
  </si>
  <si>
    <t>Reclassification</t>
  </si>
  <si>
    <t>Reclassifications The Company made certain reclassifications to the prior years' financial statements and notes to the consolidated financial statements to conform them to the presentation as of and for the three and nine months ended September 30, 2017 . These reclassifications had no effect on consolidated financial position, net earnings, shareholders' equity, or net cash flows for any of the periods presented.</t>
  </si>
  <si>
    <t>Stock-based compensation (Tables)</t>
  </si>
  <si>
    <t>Share-based Compensation [Abstract]</t>
  </si>
  <si>
    <t>Schedule of Employee Service Share-based Compensation, Allocation of Recognized Period Costs [Table Text Block]</t>
  </si>
  <si>
    <t>The following table sets forth the stock-based compensation expense recognized in the Consolidated Statements of Income (in thousands): Three Months Ended September 30, Nine Months Ended September 30, 2017 2016 2017 2016 Cost of goods sold $ 788 $ 881 $ 1,820 $ 2,351 Research and development 1,329 1,225 3,805 3,639 Selling, general and administrative 7,774 4,766 19,120 15,263 Stock-based compensation expense before income taxes $ 9,891 $ 6,872 $ 24,745 $ 21,253 Stock-based compensation expense capitalized in the Consolidated Balance Sheets is as follows (in thousands): September 30, 2017 2016 Capitalized in inventory $ 1,074 $ 585</t>
  </si>
  <si>
    <t>Stock-based Compensation (Details) - USD ($) $ in Thousands</t>
  </si>
  <si>
    <t>Share-based Compensation Arrangement by Share-based Payment Award, Compensation Cost [Line Items]</t>
  </si>
  <si>
    <t>Stock-based compensation expense</t>
  </si>
  <si>
    <t>Cost of Goods Sold [Member]</t>
  </si>
  <si>
    <t>Stock-based compensation expese</t>
  </si>
  <si>
    <t>Research and Development Expense [Member]</t>
  </si>
  <si>
    <t>Selling, General and Administrative Expenses [Member]</t>
  </si>
  <si>
    <t>Net Earnings Per Share Net Earnings Per Share (Tables)</t>
  </si>
  <si>
    <t>Schedule of Earnings Per Share, Basic and Diluted [Table Text Block]</t>
  </si>
  <si>
    <t>Net Earnings Per Share The following table sets forth the reconciliation of the numerator and denominator utilized in the computation of basic and diluted earnings per share (in thousands): Three Months Ended September 30, Nine Months Ended September 30, 2017 2016 2017 2016 Numerator for earnings per share: Net earnings for basic and diluted earnings per share $ 63,529 $ 58,633 $ 157,513 $ 105,126 Denominator for earnings per share: Weighted average number of common shares outstanding 137,849 136,963 137,030 137,438 Assumed exercise of stock options and vesting of restricted stock awards, net of shares assumed reacquired under the treasury stock method 1,570 975 1,823 1,156 Diluted shares outstanding 139,419 137,938 138,853 138,594</t>
  </si>
  <si>
    <t>Derivative Financial Instruments (Tables)</t>
  </si>
  <si>
    <t>Notional amounts of outstanding foreign currency forward contracts by currency</t>
  </si>
  <si>
    <t>The table below presents the net notional amounts of the Company’s outstanding foreign currency forward contracts by currency (in thousands): September 30, December 31, 2017 2016 European euro $ 129,730 $ 156,352 Swedish kroner 75,879 48,555 Canadian dollar 46,374 15,645 British pound sterling 24,954 33,862 Brazilian real 10,386 2,747 Australian dollar 1,960 1,653 Japanese yen 898 3,251 Other 896 — $ 291,077 $ 262,065 The carrying amounts of the foreign exchange contracts included in the Consolidated Balance Sheets are as follows (in thousands): September 30, 2017 December 31, 2016 Prepaid Expenses and Other Current Assets Other Current Liabilities Prepaid Expenses and Other Current Assets Other Current Liabilities Foreign exchange contracts $ 2,269 $ 2,737 $ 2,369 $ 75</t>
  </si>
  <si>
    <t>Inventories (Tables)</t>
  </si>
  <si>
    <t>Inventories consist of the following (in thousands): September 30, December 31, 2017 2016 Raw material and subassemblies $ 223,817 $ 200,640 Work-in-progress 52,287 43,430 Finished goods 136,901 127,301 $ 413,005 $ 371,371</t>
  </si>
  <si>
    <t>Goodwill (Tables)</t>
  </si>
  <si>
    <t>Carrying value and the activity</t>
  </si>
  <si>
    <t>The carrying value of goodwill and the activity for the nine months ended September 30, 2017 are as follows (in thousands): Balance, December 31, 2016 $ 801,406 Goodwill from acquisitions 100,022 Currency translation adjustments 29,418 Balance, September 30, 2017 $ 930,846</t>
  </si>
  <si>
    <t>Accrued Product Warranties (Tables)</t>
  </si>
  <si>
    <t>Summary of Warranty Liability and Activity</t>
  </si>
  <si>
    <t>The following table summarizes the Company’s warranty liability and activity (in thousands): Three Months Ended September 30, Nine Months Ended September 30, 2017 2016 2017 2016 Accrued product warranties, beginning of period $ 19,530 $ 17,492 $ 20,845 $ 16,514 Amounts paid for warranty services (3,790 ) (3,624 ) (12,781 ) (13,221 ) Warranty provisions for products sold 3,294 5,099 10,785 15,658 Currency translation adjustments and other 90 1,025 275 1,041 Accrued product warranties, end of period $ 19,124 $ 19,992 $ 19,124 $ 19,992 Current accrued product warranties, end of period $ 16,193 $ 16,759 Long-term accrued product warranties, end of period $ 2,931 $ 3,233</t>
  </si>
  <si>
    <t>Long-Term Debt Long-Term Debt (Tables)</t>
  </si>
  <si>
    <t>Long-term debt consists of the following (in thousands): September 30, December 31, 2017 2016 Unsecured notes $ 425,000 $ 425,000 Credit Agreement — 97,500 Unamortized discounts and issuance costs of unsecured notes (4,631 ) (5,579 ) $ 420,369 $ 516,921 Current portion, long-term debt $ — $ 15,000 Long-term debt $ 420,369 $ 501,921</t>
  </si>
  <si>
    <t>Shareholders' Equity (Tables)</t>
  </si>
  <si>
    <t>Common stock and additional paid-in capital activity</t>
  </si>
  <si>
    <t>The following table summarizes the common stock and additional paid-in capital activity during the nine months ended September 30, 2017 (in thousands): Common stock and additional paid-in capital, December 31, 2016 $ 12,139 Common stock issued pursuant to stock-based compensation plans, net 34,726 Stock-based compensation 25,252 Common stock and additional paid-in capital, September 30, 2017 $ 72,117</t>
  </si>
  <si>
    <t>Income Taxes (Tables)</t>
  </si>
  <si>
    <t>Tax years open to examination by major taxing jurisdictions</t>
  </si>
  <si>
    <t>The Company currently has the following tax years open to examination by major taxing jurisdictions: Tax Years: United States Federal 2013 - 2015 State of California 2013 - 2015 State of Massachusetts 2013 - 2015 State of Oregon 2013 - 2015 Sweden 2012 - 2015 United Kingdom 2012 - 2015 Belgium 2011 - 2016</t>
  </si>
  <si>
    <t>Income Taxes Income Taxes (table 2)</t>
  </si>
  <si>
    <t>Schedule of Components of Income Tax Expense (Benefit) [Table Text Block]</t>
  </si>
  <si>
    <t>The provision for income taxes was as follows: Three Months Ended September 30, Nine Months Ended September 30, 2017 2016 2017 2016 Income tax provision $ 21,004 $ 16,575 $ 46,124 $ 85,555 Effective tax rate 24.8 % 22.0 % 22.6 % 44.9 %</t>
  </si>
  <si>
    <t>Operating Segments and Related Information (Tables)</t>
  </si>
  <si>
    <t>Operating Segment Information</t>
  </si>
  <si>
    <t>Operating segment information is as follows (in thousands): Three Months Ended September 30, Nine Months Ended September 30, 2017 2016 2017 2016 Revenue—External Customers: Surveillance $ 146,805 $ 136,402 $ 394,742 $ 373,993 Instruments 91,429 82,673 255,253 240,160 Security 65,660 56,431 160,447 166,872 OEM &amp; Emerging Markets 87,206 62,719 259,418 167,544 Maritime 42,256 40,586 145,909 147,469 Detection 31,356 26,417 89,881 91,391 $ 464,712 $ 405,228 $ 1,305,650 $ 1,187,429 Revenue—Intersegments: Surveillance $ 10,115 $ 5,001 $ 18,203 $ 13,980 Instruments 929 709 2,916 3,498 Security 2,931 4,267 9,697 10,575 OEM &amp; Emerging Markets 11,456 7,518 29,986 24,528 Maritime 567 656 1,865 2,728 Detection 2 — 3 31 Eliminations (26,000 ) (18,151 ) (62,670 ) (55,340 ) $ — $ — $ — $ — Segment operating income: Surveillance $ 44,941 $ 41,428 $ 104,313 $ 103,888 Instruments 29,603 27,578 74,376 67,254 Security 6,486 4,784 8,090 7,025 OEM &amp; Emerging Markets 26,931 20,658 77,628 48,100 Maritime 4,466 3,155 19,060 16,482 Detection 8,883 6,999 24,644 25,556 $ 121,310 $ 104,602 $ 308,111 $ 268,305 A reconciliation of the Company's consolidated segment operating income to consolidated earnings before income taxes is as follows (in thousands): Three Months Ended September 30, Nine Months Ended September 30, 2017 2016 2017 2016 Consolidated segment operating income $ 121,310 $ 104,602 $ 308,111 $ 268,305 Unallocated corporate expenses (25,492 ) (16,514 ) (68,733 ) (49,186 ) Amortization of purchased intangible assets (7,102 ) (4,329 ) (20,854 ) (12,464 ) Amortization of acquisition-related inventory step-up — — (1,992 ) — SkyWatch product quality accrual (1,088 ) (2,000 ) (3,088 ) (2,000 ) Restructuring charges (542 ) (910 ) (642 ) (1,217 ) Consolidated earnings from operations 87,086 80,849 212,802 203,438 Interest and non-operating expense, net (2,553 ) (5,641 ) (9,165 ) (12,757 ) Consolidated earnings before income taxes $ 84,533 $ 75,208 $ 203,637 $ 190,681 Unallocated corporate expenses include general corporate expenses, acquisition related costs and executive transition costs.</t>
  </si>
  <si>
    <t>Segment assets</t>
  </si>
  <si>
    <t>Operating Segments - (Continued) September 30, December 31, 2017 2016 Segment assets (accounts receivable, net and inventories): Surveillance $ 290,353 $ 283,324 Instruments 132,642 114,681 Security 95,063 93,174 OEM &amp; Emerging Markets 141,212 144,862 Maritime 65,276 61,494 Detection 34,001 25,856 $ 758,547 $ 723,391 September 30, December 31, 2017 2016 Segment goodwill: Surveillance $ 259,400 $ 152,383 Instruments 153,677 147,595 Security 111,883 102,983 OEM &amp; Emerging Markets 255,490 252,647 Maritime 102,384 97,860 Detection 48,012 47,938 $ 930,846 $ 801,406</t>
  </si>
  <si>
    <t>By Significant Geographical Location</t>
  </si>
  <si>
    <t>Revenue and Long-Lived Assets by Geographic Area Information related to revenue by significant geographical location, determined by the end customer, is as follows (in thousands): Three Months Ended September 30, Nine Months Ended September 30, 2017 2016 2017 2016 United States $ 250,755 $ 229,350 $ 696,612 $ 647,938 Europe 91,529 71,949 265,842 240,656 Asia 56,416 42,639 170,061 133,877 Middle East/Africa 26,437 41,889 86,826 98,231 Canada/Latin America 39,575 19,401 86,309 66,727 $ 464,712 $ 405,228 $ 1,305,650 $ 1,187,429 Long-lived assets by significant geographic locations are as follows (in thousands): December 31, 2016 September 30, 2017 (as reclassified) United States $ 686,191 $ 676,007 Europe 485,216 490,089 Canada/Latin America 253,051 235,921 Other foreign 8,560 7,789 $ 1,433,018 $ 1,409,806</t>
  </si>
  <si>
    <t>Revenue Derived from Major Customers</t>
  </si>
  <si>
    <t>Major Customers Revenue derived from major customers is as follows (in thousands): Three Months Ended September 30, Nine Months Ended September 30, 2017 2016 2017 2016 United States government $ 117,797 $ 112,735 $ 345,856 $ 298,476</t>
  </si>
  <si>
    <t>Business Acquisitions (Tables)</t>
  </si>
  <si>
    <t>Point Grey Research, Inc. [Member]</t>
  </si>
  <si>
    <t>Business Acquisition [Line Items]</t>
  </si>
  <si>
    <t>Schedule of Recognized Identified Assets Acquired and Liabilities Assumed [Table Text Block]</t>
  </si>
  <si>
    <t>The allocation of the purchase price for Point Grey is as follows (in thousands): Cash acquired $ 2,994 Other tangible assets and liabilities, net 35,064 Net deferred taxes (2,438 ) Identifiable intangible assets 39,800 Goodwill 183,741 Total purchase price $ 259,161</t>
  </si>
  <si>
    <t>Schedule of Finite-Lived Intangible Assets Acquired as Part of Business Combination [Table Text Block]</t>
  </si>
  <si>
    <t>The following table presents the acquired intangible assets, their estimated fair values, and estimated useful lives (in thousands, except years): Estimated Amount Developed technology 10 years $ 23,100 Customer relationships 7 years 13,200 Backlog 1 year 2,300 Non-Competition Agreements 5 years 1,000 Other n/a 200 $ 39,800</t>
  </si>
  <si>
    <t>Prox Dynamics, AS [Member]</t>
  </si>
  <si>
    <t>The following table presents the acquired intangible assets, their estimated fair values, and estimated useful lives (in thousands, except years): Estimated Amount Developed technology 8 years $ 23,400 Customer relationships 7 years 3,500 Patents 8 years 3,100 Trade name 8 years 1,400 $ 31,400 The allocation of the purchase price for Prox Dynamics is as follows (in thousands): Cash acquired $ 11,706 Other tangible assets and liabilities, net (900 ) Net deferred taxes (7,387 ) Identifiable intangible assets 31,400 Goodwill 99,269 Total purchase price $ 134,088</t>
  </si>
  <si>
    <t>Basis of Presentation and Significant Accounting Policies (Details) - USD ($) shares in Thousands, $ in Thousands</t>
  </si>
  <si>
    <t>Employee Service Share-based Compensation, Tax Benefit from Compensation Expense</t>
  </si>
  <si>
    <t>Tax paid for net share exercises and issuance of vested restricted stock units</t>
  </si>
  <si>
    <t>Weighted Average Number Diluted Shares Outstanding Adjustment</t>
  </si>
  <si>
    <t>Stock-based compensation Stock-based Compensation (Details) - USD ($) $ in Thousands</t>
  </si>
  <si>
    <t>Share-based Compensation, Allocation and Classification in Financial Statements [Abstract]</t>
  </si>
  <si>
    <t>Capitalized in inventory</t>
  </si>
  <si>
    <t>Stock-based Compensation (Detail textual) $ in Millions</t>
  </si>
  <si>
    <t>Sep. 30, 2017USD ($)</t>
  </si>
  <si>
    <t>Unrecognized stock-based compensation costs, net of estimated forfeiture</t>
  </si>
  <si>
    <t>Weighted average period of unrecognized stock-based compensation costs, net of estimated forfeiture</t>
  </si>
  <si>
    <t>2 years 2 months 12 days</t>
  </si>
  <si>
    <t>Net Earnings Per Share Net Earnings Per Share (Details) - USD ($) $ in Thousands</t>
  </si>
  <si>
    <t>Net Income (loss) Available to Common Stockholders, Basic</t>
  </si>
  <si>
    <t>Incremental Common Shares Attributable to Dilutive Effect of Share-based Payment Arrangements</t>
  </si>
  <si>
    <t>Net Earnings Per Share Net Earnings Per Share (Detail textual) - shares</t>
  </si>
  <si>
    <t>Antidilutive Securities Excluded from Computation of Earnings Per Share, Amount</t>
  </si>
  <si>
    <t>Fair Value of Financial Instruments (Details) - USD ($) $ in Millions</t>
  </si>
  <si>
    <t>Fair Value, Assets and Liabilities Measured on Recurring and Nonrecurring Basis [Line Items]</t>
  </si>
  <si>
    <t>Cash equivalents at fair value</t>
  </si>
  <si>
    <t>Fair value of senior unsecured notes</t>
  </si>
  <si>
    <t>Derivative Financial Instruments (Details) - USD ($) $ in Thousands</t>
  </si>
  <si>
    <t>Derivative [Line Items]</t>
  </si>
  <si>
    <t>Notional amounts of foreign currency forward contracts</t>
  </si>
  <si>
    <t>Swedish Kronor</t>
  </si>
  <si>
    <t>Canadian Dollar</t>
  </si>
  <si>
    <t>Brazil, Brazil Real</t>
  </si>
  <si>
    <t>Australian Dollar</t>
  </si>
  <si>
    <t>United Kingdom, Pounds</t>
  </si>
  <si>
    <t>Euro</t>
  </si>
  <si>
    <t>Japanese Yen</t>
  </si>
  <si>
    <t>Other</t>
  </si>
  <si>
    <t>Derivative Financial Instruments (Details 2) - Foreign exchange contracts - USD ($) $ in Thousands</t>
  </si>
  <si>
    <t>Other Current Assets</t>
  </si>
  <si>
    <t>Derivatives [Line Items]</t>
  </si>
  <si>
    <t>Carrying amount of derivative asset</t>
  </si>
  <si>
    <t>Other Current Liabilities</t>
  </si>
  <si>
    <t>Carrying amount of derivative liability</t>
  </si>
  <si>
    <t>Derivative Financial Instruments (Details 3) - USD ($) $ in Thousands</t>
  </si>
  <si>
    <t>Notional Amount</t>
  </si>
  <si>
    <t>Derivative Financial Instruments (Details 4) - USD ($) $ in Millions</t>
  </si>
  <si>
    <t>Mar. 31, 2016</t>
  </si>
  <si>
    <t>Long-term Line of Credit</t>
  </si>
  <si>
    <t>Net gain (loss)</t>
  </si>
  <si>
    <t>Interest Income, Other</t>
  </si>
  <si>
    <t>Accounts Receivable (Details) - USD ($) $ in Thousands</t>
  </si>
  <si>
    <t>Allowance for Doubtful Accounts [Member]</t>
  </si>
  <si>
    <t>Accounts, Notes, Loans and Financing Receivable [Line Items]</t>
  </si>
  <si>
    <t>Allowance for Doubtful Accounts Receivable</t>
  </si>
  <si>
    <t>Inventories (Details) - USD ($) $ in Thousands</t>
  </si>
  <si>
    <t>Raw material and subassemblies</t>
  </si>
  <si>
    <t>Work-in-progress</t>
  </si>
  <si>
    <t>Finished goods</t>
  </si>
  <si>
    <t>Total inventories</t>
  </si>
  <si>
    <t>Property and Equipment (Details Textual) - USD ($) $ in Thousands</t>
  </si>
  <si>
    <t>12 Months Ended</t>
  </si>
  <si>
    <t>Accrumulated Depreciation</t>
  </si>
  <si>
    <t>Goodwill (Details) $ in Thousands</t>
  </si>
  <si>
    <t>Goodwill [Roll Forward]</t>
  </si>
  <si>
    <t>Beginning Balance</t>
  </si>
  <si>
    <t>Goodwill, Acquired During Period</t>
  </si>
  <si>
    <t>Goodwill, Translation Adjustments</t>
  </si>
  <si>
    <t>Ending Balance</t>
  </si>
  <si>
    <t>Intangible Assets Intangible Assets (Details) - USD ($) $ in Millions</t>
  </si>
  <si>
    <t>Intangible Assets [Abstract]</t>
  </si>
  <si>
    <t>Finite-Lived Intangible Assets, Accumulated Amortization</t>
  </si>
  <si>
    <t>Credit Agreement (Details) - USD ($) $ in Millions</t>
  </si>
  <si>
    <t>Feb. 08, 2011</t>
  </si>
  <si>
    <t>Line of Credit Facility [Line Items]</t>
  </si>
  <si>
    <t>Available revolving credit</t>
  </si>
  <si>
    <t>Bank Of America February Two Thousand Eleven New Credit Agreement</t>
  </si>
  <si>
    <t>Revolving line of credit</t>
  </si>
  <si>
    <t>Letters of credit outstanding</t>
  </si>
  <si>
    <t>Accrued Product Warranties (Details) - USD ($) $ in Thousands</t>
  </si>
  <si>
    <t>Movement in Standard Product Warranty Accrual [Roll Forward]</t>
  </si>
  <si>
    <t>Accrued product warranties, beginning of year</t>
  </si>
  <si>
    <t>Amounts paid for warranty services</t>
  </si>
  <si>
    <t>Warranty provisions for products sold</t>
  </si>
  <si>
    <t>Currency translation adjustments and other</t>
  </si>
  <si>
    <t>Accrued product warranties, end of year</t>
  </si>
  <si>
    <t>Current accrued product warranties, end of year</t>
  </si>
  <si>
    <t>Long-term accrued product warranties, end of ear</t>
  </si>
  <si>
    <t>Long-Term Debt (Details) - USD ($) $ in Thousands</t>
  </si>
  <si>
    <t>Jun. 15, 2021</t>
  </si>
  <si>
    <t>Debt Instrument [Line Items]</t>
  </si>
  <si>
    <t>Unamortized discounts and issuance costs of unsecured notes</t>
  </si>
  <si>
    <t>Long-term Debt</t>
  </si>
  <si>
    <t>Senior unsecured notes, maturity date</t>
  </si>
  <si>
    <t>Jun. 15,
		2021</t>
  </si>
  <si>
    <t>Line of Credit Assumed</t>
  </si>
  <si>
    <t>Unsecured notes</t>
  </si>
  <si>
    <t>Long-term Debt, Gross</t>
  </si>
  <si>
    <t>Credit Agreement [Member]</t>
  </si>
  <si>
    <t>Three Point One Two Five Percent Senior Unsecured Notes Due June Fifteenth Twenty Twenty Five [Domain]</t>
  </si>
  <si>
    <t>Senior unsecured notes, issued amount</t>
  </si>
  <si>
    <t>Senior unsecured notes, interest rate</t>
  </si>
  <si>
    <t>3.125%</t>
  </si>
  <si>
    <t>Senior unsecured notes, proceeds</t>
  </si>
  <si>
    <t>Term of agreement</t>
  </si>
  <si>
    <t>5 years</t>
  </si>
  <si>
    <t>Shareholders' Equity Shareholders' Equity (Details) - USD ($) $ / shares in Units, $ in Thousands</t>
  </si>
  <si>
    <t>Common Stocks, Including Additional Paid in Capital</t>
  </si>
  <si>
    <t>Stock Issued During Period, Value, Share-based Compensation, Net of Forfeitures</t>
  </si>
  <si>
    <t>Adjustments to Additional Paid in Capital, Share-based Compensation, Requisite Service Period Recognition</t>
  </si>
  <si>
    <t>Common Stock, Dividends, Per Share, Cash Paid</t>
  </si>
  <si>
    <t>Dividends, Common Stock, Cash</t>
  </si>
  <si>
    <t>Contingencies (Details) $ in Millions</t>
  </si>
  <si>
    <t>Loss Contingencies [Line Items]</t>
  </si>
  <si>
    <t>Loss contingency accrual</t>
  </si>
  <si>
    <t>Minimum</t>
  </si>
  <si>
    <t>Loss contingency, estimate of possible loss</t>
  </si>
  <si>
    <t>Maximum</t>
  </si>
  <si>
    <t>Income Taxes (Details) - USD ($) $ in Thousands</t>
  </si>
  <si>
    <t>Current tax expense (benefit):</t>
  </si>
  <si>
    <t>Current income tax expense (benefit)</t>
  </si>
  <si>
    <t>Effective tax rate</t>
  </si>
  <si>
    <t>24.80%</t>
  </si>
  <si>
    <t>22.00%</t>
  </si>
  <si>
    <t>22.60%</t>
  </si>
  <si>
    <t>44.90%</t>
  </si>
  <si>
    <t>Deferred tax expense (benefit):</t>
  </si>
  <si>
    <t>Deferred Income Tax Expense (Benefit), Excluding Discontinued Operations</t>
  </si>
  <si>
    <t>Income Taxes (Details 3) - USD ($) $ in Millions</t>
  </si>
  <si>
    <t>Unrecognized Tax Benefits, Income Tax Penalties and Interest Accrued</t>
  </si>
  <si>
    <t>Operating Segments and Related Information (Details)</t>
  </si>
  <si>
    <t>Sep. 30, 2017segment</t>
  </si>
  <si>
    <t>Number of operating segments</t>
  </si>
  <si>
    <t>Operating Segments and Related Information (Details 2) - USD ($) $ in Thousands</t>
  </si>
  <si>
    <t>Segment Reporting, Revenue Reconciling Item [Line Items]</t>
  </si>
  <si>
    <t>Intersegment revenue</t>
  </si>
  <si>
    <t>Surveillance</t>
  </si>
  <si>
    <t>Instruments</t>
  </si>
  <si>
    <t>Security</t>
  </si>
  <si>
    <t>OEM &amp; Emerging Markets</t>
  </si>
  <si>
    <t>Maritime</t>
  </si>
  <si>
    <t>Detection</t>
  </si>
  <si>
    <t>Eliminations</t>
  </si>
  <si>
    <t>Total Segments</t>
  </si>
  <si>
    <t>Operating Segments and Related Information Operating Segments and related information (Details 3) - USD ($) $ in Thousands</t>
  </si>
  <si>
    <t>Unallocated corporate expense</t>
  </si>
  <si>
    <t>Amortization of purchased Intangible Assets</t>
  </si>
  <si>
    <t>Amortization of acquisition-related inventory step-up</t>
  </si>
  <si>
    <t>Restructuring Charges</t>
  </si>
  <si>
    <t>Product Liability Contingency, Accrual, Assumptions</t>
  </si>
  <si>
    <t>Consolidated earnings from operations</t>
  </si>
  <si>
    <t>Other Nonoperating Expense</t>
  </si>
  <si>
    <t>Consolidated earnings before income taxes</t>
  </si>
  <si>
    <t>Total Segments [Member]</t>
  </si>
  <si>
    <t>Consolidated segment operating income</t>
  </si>
  <si>
    <t>Operating Segments and Related Information (Details 4) - USD ($) $ in Thousands</t>
  </si>
  <si>
    <t>Segment Reporting, Asset Reconciling Item [Line Items]</t>
  </si>
  <si>
    <t>Segment assets (accounts receivable, net and inventories)</t>
  </si>
  <si>
    <t>Segment Reporting Information goodwill</t>
  </si>
  <si>
    <t>OEM &amp; Emerging Markets [Member]</t>
  </si>
  <si>
    <t>Maritime [Member]</t>
  </si>
  <si>
    <t>Operating Segments and Related Information (Details 5) - USD ($) $ in Thousands</t>
  </si>
  <si>
    <t>United States</t>
  </si>
  <si>
    <t>Europe [Member]</t>
  </si>
  <si>
    <t>Asia [Member]</t>
  </si>
  <si>
    <t>Mid_East/Africa [Member]</t>
  </si>
  <si>
    <t>Canada/Latin_America [Member]</t>
  </si>
  <si>
    <t>Operating Segments and Related Information (Details 6) - USD ($) $ in Thousands</t>
  </si>
  <si>
    <t>Long-lived assets</t>
  </si>
  <si>
    <t>Other Geographic Region [Member]</t>
  </si>
  <si>
    <t>Operating Segments and Related Information (Details 7) - USD ($) $ in Thousands</t>
  </si>
  <si>
    <t>Revenue, Major Customer [Line Items]</t>
  </si>
  <si>
    <t>United States government</t>
  </si>
  <si>
    <t>Business Acquisitions (Detail) - USD ($) $ in Thousands</t>
  </si>
  <si>
    <t>Nov. 30, 2016</t>
  </si>
  <si>
    <t>Nov. 04, 2016</t>
  </si>
  <si>
    <t>Jun. 30, 2017</t>
  </si>
  <si>
    <t>Mar. 31, 2017</t>
  </si>
  <si>
    <t>Cash acquired</t>
  </si>
  <si>
    <t>Other tangible assets and liabilities, net</t>
  </si>
  <si>
    <t>Net deferred taxes</t>
  </si>
  <si>
    <t>Identifiable Intangible assets</t>
  </si>
  <si>
    <t>Total purchase price</t>
  </si>
  <si>
    <t>Business Acquisitions (Details 1) - USD ($) $ in Thousands</t>
  </si>
  <si>
    <t>Business Combination, Consideration Transferred</t>
  </si>
  <si>
    <t>Finite-lived intangible assets acquired</t>
  </si>
  <si>
    <t>Intangible assets acquired</t>
  </si>
  <si>
    <t>Point Grey Research, Inc. [Member] | Developed technology</t>
  </si>
  <si>
    <t>Estimated Useful Life</t>
  </si>
  <si>
    <t>10 years</t>
  </si>
  <si>
    <t>Point Grey Research, Inc. [Member] | Trade name</t>
  </si>
  <si>
    <t>7 years</t>
  </si>
  <si>
    <t>Point Grey Research, Inc. [Member] | Backlog</t>
  </si>
  <si>
    <t>1 year</t>
  </si>
  <si>
    <t>Point Grey Research, Inc. [Member] | Non-Competition Agreements</t>
  </si>
  <si>
    <t>Indefinite-lived intangible assets acquired</t>
  </si>
  <si>
    <t>Prox Dynamics, AS [Member] | Developed technology</t>
  </si>
  <si>
    <t>8 years</t>
  </si>
  <si>
    <t>Prox Dynamics, AS [Member] | Patented Technology [Member]</t>
  </si>
  <si>
    <t>Prox Dynamics, AS [Member] | Trade name</t>
  </si>
  <si>
    <t>Prox Dynamics, AS [Member] | Trade Names [Member]</t>
  </si>
  <si>
    <t>Prox Dynamics [Member]</t>
  </si>
  <si>
    <t>Business Acquisitions (Details textual) - USD ($) $ in Thousands</t>
  </si>
  <si>
    <t>Business Combination, Recognized Identifiable Assets Acquired, Goodwill, and Liabilities Assumed, Net</t>
  </si>
  <si>
    <t>Business Combination, Recognized Identifiable Assets Acquired and Liabilities Assumed, Finite-Lived Intangibles</t>
  </si>
  <si>
    <t>Business Combination, Recognized Identifiable Assets Acquired and Liabilities Assumed, Deferred Tax Assets Noncurrent</t>
  </si>
  <si>
    <t>Restructuring Costs (Details) - USD ($) $ in Thousands</t>
  </si>
  <si>
    <t>Restructuring Cost and Reserve [Line Items]</t>
  </si>
  <si>
    <t>Restructuring expenses</t>
  </si>
  <si>
    <t>Restructuring Costs (Details 2) - USD ($) $ in Thousands</t>
  </si>
  <si>
    <t>Restructuring Costs (Details 3) - USD ($) $ in Thousands</t>
  </si>
  <si>
    <t>Subsequent Events (Details) - Dividends [Domain] - USD ($) $ / shares in Units, $ in Millions</t>
  </si>
  <si>
    <t>Dec. 08, 2017</t>
  </si>
  <si>
    <t>Nov. 24, 2017</t>
  </si>
  <si>
    <t>Oct. 20, 2017</t>
  </si>
  <si>
    <t>Subsequent Event [Line Items]</t>
  </si>
  <si>
    <t>Dividends Payable, Date Declared</t>
  </si>
  <si>
    <t>Oct. 19,
		2017</t>
  </si>
  <si>
    <t>Quarterly dividend, value per share</t>
  </si>
  <si>
    <t>Quarterly dividend, date to be paid</t>
  </si>
  <si>
    <t>Dec. 8,
		2017</t>
  </si>
  <si>
    <t>Quarterly dividend, date of record</t>
  </si>
  <si>
    <t>Nov. 24,
		2017</t>
  </si>
  <si>
    <t>Quarterly dividend, amount declared</t>
  </si>
  <si>
    <t>Quarterly Financial Data (Unaudited) (Details) - USD ($) $ / shares in Units, $ in Thousands</t>
  </si>
  <si>
    <t>Condensed Financial Statements, Captions [Line Items]</t>
  </si>
  <si>
    <t>Basic earnings per share:</t>
  </si>
  <si>
    <t>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6" t="s">
        <v>21</v>
      </c>
    </row>
    <row r="13" spans="1:4">
      <c r="A13" s="4" t="s">
        <v>22</v>
      </c>
      <c r="B13" s="4" t="s">
        <v>23</v>
      </c>
    </row>
    <row r="14" spans="1:4">
      <c r="A14" s="4" t="s">
        <v>24</v>
      </c>
      <c r="C14" s="5" t="n">
        <v>138574234</v>
      </c>
    </row>
    <row r="15" spans="1:4">
      <c r="A15" s="4" t="s">
        <v>25</v>
      </c>
      <c r="B15" s="4" t="s">
        <v>26</v>
      </c>
    </row>
    <row r="16" spans="1:4">
      <c r="A16" s="4" t="s">
        <v>27</v>
      </c>
      <c r="B16" s="4" t="s">
        <v>28</v>
      </c>
    </row>
    <row r="17" spans="1:4">
      <c r="A17" s="4" t="s">
        <v>29</v>
      </c>
      <c r="B17" s="4" t="s">
        <v>26</v>
      </c>
    </row>
    <row r="18" spans="1:4">
      <c r="A18" s="4" t="s">
        <v>30</v>
      </c>
      <c r="D18" s="7" t="n">
        <v>4212638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58</v>
      </c>
    </row>
    <row r="4" spans="1:2">
      <c r="A4" s="4" t="s">
        <v>6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63</v>
      </c>
    </row>
    <row r="4" spans="1:2">
      <c r="A4" s="4" t="s">
        <v>7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7" t="n">
        <v>464712</v>
      </c>
      <c r="C4" s="7" t="n">
        <v>405228</v>
      </c>
      <c r="D4" s="7" t="n">
        <v>1305650</v>
      </c>
      <c r="E4" s="7" t="n">
        <v>1187429</v>
      </c>
    </row>
    <row r="5" spans="1:5">
      <c r="A5" s="4" t="s">
        <v>36</v>
      </c>
      <c r="B5" s="5" t="n">
        <v>241821</v>
      </c>
      <c r="C5" s="5" t="n">
        <v>213852</v>
      </c>
      <c r="D5" s="5" t="n">
        <v>684706</v>
      </c>
      <c r="E5" s="5" t="n">
        <v>635041</v>
      </c>
    </row>
    <row r="6" spans="1:5">
      <c r="A6" s="4" t="s">
        <v>37</v>
      </c>
      <c r="B6" s="5" t="n">
        <v>222891</v>
      </c>
      <c r="C6" s="5" t="n">
        <v>191376</v>
      </c>
      <c r="D6" s="5" t="n">
        <v>620944</v>
      </c>
      <c r="E6" s="5" t="n">
        <v>552388</v>
      </c>
    </row>
    <row r="7" spans="1:5">
      <c r="A7" s="3" t="s">
        <v>38</v>
      </c>
    </row>
    <row r="8" spans="1:5">
      <c r="A8" s="4" t="s">
        <v>39</v>
      </c>
      <c r="B8" s="5" t="n">
        <v>42873</v>
      </c>
      <c r="C8" s="5" t="n">
        <v>33839</v>
      </c>
      <c r="D8" s="5" t="n">
        <v>127902</v>
      </c>
      <c r="E8" s="5" t="n">
        <v>109327</v>
      </c>
    </row>
    <row r="9" spans="1:5">
      <c r="A9" s="4" t="s">
        <v>40</v>
      </c>
      <c r="B9" s="5" t="n">
        <v>92932</v>
      </c>
      <c r="C9" s="5" t="n">
        <v>76688</v>
      </c>
      <c r="D9" s="5" t="n">
        <v>280240</v>
      </c>
      <c r="E9" s="5" t="n">
        <v>239623</v>
      </c>
    </row>
    <row r="10" spans="1:5">
      <c r="A10" s="4" t="s">
        <v>41</v>
      </c>
      <c r="B10" s="5" t="n">
        <v>135805</v>
      </c>
      <c r="C10" s="5" t="n">
        <v>110527</v>
      </c>
      <c r="D10" s="5" t="n">
        <v>408142</v>
      </c>
      <c r="E10" s="5" t="n">
        <v>348950</v>
      </c>
    </row>
    <row r="11" spans="1:5">
      <c r="A11" s="4" t="s">
        <v>42</v>
      </c>
      <c r="B11" s="5" t="n">
        <v>87086</v>
      </c>
      <c r="C11" s="5" t="n">
        <v>80849</v>
      </c>
      <c r="D11" s="5" t="n">
        <v>212802</v>
      </c>
      <c r="E11" s="5" t="n">
        <v>203438</v>
      </c>
    </row>
    <row r="12" spans="1:5">
      <c r="A12" s="4" t="s">
        <v>43</v>
      </c>
      <c r="B12" s="5" t="n">
        <v>3819</v>
      </c>
      <c r="C12" s="5" t="n">
        <v>5736</v>
      </c>
      <c r="D12" s="5" t="n">
        <v>12744</v>
      </c>
      <c r="E12" s="5" t="n">
        <v>13543</v>
      </c>
    </row>
    <row r="13" spans="1:5">
      <c r="A13" s="4" t="s">
        <v>44</v>
      </c>
      <c r="B13" s="5" t="n">
        <v>-488</v>
      </c>
      <c r="C13" s="5" t="n">
        <v>-336</v>
      </c>
      <c r="D13" s="5" t="n">
        <v>-1114</v>
      </c>
      <c r="E13" s="5" t="n">
        <v>-924</v>
      </c>
    </row>
    <row r="14" spans="1:5">
      <c r="A14" s="4" t="s">
        <v>45</v>
      </c>
      <c r="B14" s="5" t="n">
        <v>-778</v>
      </c>
      <c r="C14" s="5" t="n">
        <v>241</v>
      </c>
      <c r="D14" s="5" t="n">
        <v>-2465</v>
      </c>
      <c r="E14" s="5" t="n">
        <v>138</v>
      </c>
    </row>
    <row r="15" spans="1:5">
      <c r="A15" s="4" t="s">
        <v>46</v>
      </c>
      <c r="B15" s="5" t="n">
        <v>84533</v>
      </c>
      <c r="C15" s="5" t="n">
        <v>75208</v>
      </c>
      <c r="D15" s="5" t="n">
        <v>203637</v>
      </c>
      <c r="E15" s="5" t="n">
        <v>190681</v>
      </c>
    </row>
    <row r="16" spans="1:5">
      <c r="A16" s="4" t="s">
        <v>47</v>
      </c>
      <c r="B16" s="5" t="n">
        <v>21004</v>
      </c>
      <c r="C16" s="5" t="n">
        <v>16575</v>
      </c>
      <c r="D16" s="5" t="n">
        <v>46124</v>
      </c>
      <c r="E16" s="5" t="n">
        <v>85555</v>
      </c>
    </row>
    <row r="17" spans="1:5">
      <c r="A17" s="4" t="s">
        <v>48</v>
      </c>
      <c r="B17" s="7" t="n">
        <v>63529</v>
      </c>
      <c r="C17" s="7" t="n">
        <v>58633</v>
      </c>
      <c r="D17" s="7" t="n">
        <v>157513</v>
      </c>
      <c r="E17" s="7" t="n">
        <v>105126</v>
      </c>
    </row>
    <row r="18" spans="1:5">
      <c r="A18" s="3" t="s">
        <v>49</v>
      </c>
    </row>
    <row r="19" spans="1:5">
      <c r="A19" s="4" t="s">
        <v>50</v>
      </c>
      <c r="B19" s="8" t="n">
        <v>0.46</v>
      </c>
      <c r="C19" s="8" t="n">
        <v>0.43</v>
      </c>
      <c r="D19" s="8" t="n">
        <v>1.15</v>
      </c>
      <c r="E19" s="8" t="n">
        <v>0.76</v>
      </c>
    </row>
    <row r="20" spans="1:5">
      <c r="A20" s="4" t="s">
        <v>51</v>
      </c>
      <c r="B20" s="8" t="n">
        <v>0.46</v>
      </c>
      <c r="C20" s="8" t="n">
        <v>0.43</v>
      </c>
      <c r="D20" s="8" t="n">
        <v>1.13</v>
      </c>
      <c r="E20" s="8" t="n">
        <v>0.76</v>
      </c>
    </row>
    <row r="21" spans="1:5">
      <c r="A21" s="4" t="s">
        <v>52</v>
      </c>
      <c r="B21" s="5" t="n">
        <v>137849</v>
      </c>
      <c r="C21" s="5" t="n">
        <v>136963</v>
      </c>
      <c r="D21" s="5" t="n">
        <v>137030</v>
      </c>
      <c r="E21" s="5" t="n">
        <v>137438</v>
      </c>
    </row>
    <row r="22" spans="1:5">
      <c r="A22" s="4" t="s">
        <v>53</v>
      </c>
      <c r="B22" s="5" t="n">
        <v>139419</v>
      </c>
      <c r="C22" s="5" t="n">
        <v>137938</v>
      </c>
      <c r="D22" s="5" t="n">
        <v>138853</v>
      </c>
      <c r="E22" s="5" t="n">
        <v>1385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3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32</v>
      </c>
      <c r="D1" s="2" t="s">
        <v>1</v>
      </c>
    </row>
    <row r="2" spans="1:5">
      <c r="B2" s="2" t="s">
        <v>2</v>
      </c>
      <c r="C2" s="2" t="s">
        <v>33</v>
      </c>
      <c r="D2" s="2" t="s">
        <v>2</v>
      </c>
      <c r="E2" s="2" t="s">
        <v>33</v>
      </c>
    </row>
    <row r="3" spans="1:5">
      <c r="A3" s="3" t="s">
        <v>207</v>
      </c>
    </row>
    <row r="4" spans="1:5">
      <c r="A4" s="4" t="s">
        <v>208</v>
      </c>
      <c r="B4" s="7" t="n">
        <v>9891</v>
      </c>
      <c r="C4" s="7" t="n">
        <v>6872</v>
      </c>
      <c r="D4" s="7" t="n">
        <v>24745</v>
      </c>
      <c r="E4" s="7" t="n">
        <v>21253</v>
      </c>
    </row>
    <row r="5" spans="1:5">
      <c r="A5" s="4" t="s">
        <v>209</v>
      </c>
    </row>
    <row r="6" spans="1:5">
      <c r="A6" s="3" t="s">
        <v>207</v>
      </c>
    </row>
    <row r="7" spans="1:5">
      <c r="A7" s="4" t="s">
        <v>210</v>
      </c>
      <c r="B7" s="5" t="n">
        <v>788</v>
      </c>
      <c r="C7" s="5" t="n">
        <v>881</v>
      </c>
      <c r="D7" s="5" t="n">
        <v>1820</v>
      </c>
      <c r="E7" s="5" t="n">
        <v>2351</v>
      </c>
    </row>
    <row r="8" spans="1:5">
      <c r="A8" s="4" t="s">
        <v>211</v>
      </c>
    </row>
    <row r="9" spans="1:5">
      <c r="A9" s="3" t="s">
        <v>207</v>
      </c>
    </row>
    <row r="10" spans="1:5">
      <c r="A10" s="4" t="s">
        <v>210</v>
      </c>
      <c r="B10" s="5" t="n">
        <v>1329</v>
      </c>
      <c r="C10" s="5" t="n">
        <v>1225</v>
      </c>
      <c r="D10" s="5" t="n">
        <v>3805</v>
      </c>
      <c r="E10" s="5" t="n">
        <v>3639</v>
      </c>
    </row>
    <row r="11" spans="1:5">
      <c r="A11" s="4" t="s">
        <v>212</v>
      </c>
    </row>
    <row r="12" spans="1:5">
      <c r="A12" s="3" t="s">
        <v>207</v>
      </c>
    </row>
    <row r="13" spans="1:5">
      <c r="A13" s="4" t="s">
        <v>210</v>
      </c>
      <c r="B13" s="7" t="n">
        <v>7774</v>
      </c>
      <c r="C13" s="7" t="n">
        <v>4766</v>
      </c>
      <c r="D13" s="7" t="n">
        <v>19120</v>
      </c>
      <c r="E13" s="7" t="n">
        <v>152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46</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32</v>
      </c>
      <c r="D1" s="2" t="s">
        <v>1</v>
      </c>
    </row>
    <row r="2" spans="1:5">
      <c r="B2" s="2" t="s">
        <v>2</v>
      </c>
      <c r="C2" s="2" t="s">
        <v>33</v>
      </c>
      <c r="D2" s="2" t="s">
        <v>2</v>
      </c>
      <c r="E2" s="2" t="s">
        <v>33</v>
      </c>
    </row>
    <row r="3" spans="1:5">
      <c r="A3" s="3" t="s">
        <v>55</v>
      </c>
    </row>
    <row r="4" spans="1:5">
      <c r="A4" s="4" t="s">
        <v>48</v>
      </c>
      <c r="B4" s="7" t="n">
        <v>63529</v>
      </c>
      <c r="C4" s="7" t="n">
        <v>58633</v>
      </c>
      <c r="D4" s="7" t="n">
        <v>157513</v>
      </c>
      <c r="E4" s="7" t="n">
        <v>105126</v>
      </c>
    </row>
    <row r="5" spans="1:5">
      <c r="A5" s="3" t="s">
        <v>56</v>
      </c>
    </row>
    <row r="6" spans="1:5">
      <c r="A6" s="4" t="s">
        <v>57</v>
      </c>
      <c r="B6" s="5" t="n">
        <v>0</v>
      </c>
      <c r="C6" s="5" t="n">
        <v>292</v>
      </c>
      <c r="D6" s="5" t="n">
        <v>187</v>
      </c>
      <c r="E6" s="5" t="n">
        <v>-573</v>
      </c>
    </row>
    <row r="7" spans="1:5">
      <c r="A7" s="4" t="s">
        <v>58</v>
      </c>
      <c r="B7" s="5" t="n">
        <v>-494</v>
      </c>
      <c r="C7" s="5" t="n">
        <v>0</v>
      </c>
      <c r="D7" s="5" t="n">
        <v>-494</v>
      </c>
      <c r="E7" s="5" t="n">
        <v>0</v>
      </c>
    </row>
    <row r="8" spans="1:5">
      <c r="A8" s="4" t="s">
        <v>59</v>
      </c>
      <c r="B8" s="5" t="n">
        <v>-3</v>
      </c>
      <c r="C8" s="5" t="n">
        <v>0</v>
      </c>
      <c r="D8" s="5" t="n">
        <v>-4</v>
      </c>
      <c r="E8" s="5" t="n">
        <v>0</v>
      </c>
    </row>
    <row r="9" spans="1:5">
      <c r="A9" s="4" t="s">
        <v>60</v>
      </c>
      <c r="B9" s="5" t="n">
        <v>19993</v>
      </c>
      <c r="C9" s="5" t="n">
        <v>-7724</v>
      </c>
      <c r="D9" s="5" t="n">
        <v>55788</v>
      </c>
      <c r="E9" s="5" t="n">
        <v>-9250</v>
      </c>
    </row>
    <row r="10" spans="1:5">
      <c r="A10" s="4" t="s">
        <v>61</v>
      </c>
      <c r="B10" s="5" t="n">
        <v>19496</v>
      </c>
      <c r="C10" s="5" t="n">
        <v>-7432</v>
      </c>
      <c r="D10" s="5" t="n">
        <v>55477</v>
      </c>
      <c r="E10" s="5" t="n">
        <v>-9823</v>
      </c>
    </row>
    <row r="11" spans="1:5">
      <c r="A11" s="4" t="s">
        <v>62</v>
      </c>
      <c r="B11" s="7" t="n">
        <v>83025</v>
      </c>
      <c r="C11" s="7" t="n">
        <v>51201</v>
      </c>
      <c r="D11" s="7" t="n">
        <v>212990</v>
      </c>
      <c r="E11" s="7" t="n">
        <v>953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58</v>
      </c>
    </row>
    <row r="4" spans="1:2">
      <c r="A4" s="4" t="s">
        <v>68</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68</v>
      </c>
    </row>
    <row r="4" spans="1:2">
      <c r="A4" s="4" t="s">
        <v>88</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c r="B6" s="4" t="s">
        <v>253</v>
      </c>
    </row>
    <row r="7" spans="1:2">
      <c r="A7" s="4" t="s">
        <v>254</v>
      </c>
    </row>
    <row r="8" spans="1:2">
      <c r="A8" s="3" t="s">
        <v>249</v>
      </c>
    </row>
    <row r="9" spans="1:2">
      <c r="A9" s="4" t="s">
        <v>252</v>
      </c>
      <c r="B9"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36961</v>
      </c>
      <c r="C3" s="7" t="n">
        <v>361349</v>
      </c>
    </row>
    <row r="4" spans="1:3">
      <c r="A4" s="4" t="s">
        <v>67</v>
      </c>
      <c r="B4" s="5" t="n">
        <v>345542</v>
      </c>
      <c r="C4" s="5" t="n">
        <v>352020</v>
      </c>
    </row>
    <row r="5" spans="1:3">
      <c r="A5" s="4" t="s">
        <v>68</v>
      </c>
      <c r="B5" s="5" t="n">
        <v>413005</v>
      </c>
      <c r="C5" s="5" t="n">
        <v>371371</v>
      </c>
    </row>
    <row r="6" spans="1:3">
      <c r="A6" s="4" t="s">
        <v>69</v>
      </c>
      <c r="B6" s="5" t="n">
        <v>86570</v>
      </c>
      <c r="C6" s="5" t="n">
        <v>79917</v>
      </c>
    </row>
    <row r="7" spans="1:3">
      <c r="A7" s="4" t="s">
        <v>70</v>
      </c>
      <c r="B7" s="5" t="n">
        <v>1282078</v>
      </c>
      <c r="C7" s="5" t="n">
        <v>1164657</v>
      </c>
    </row>
    <row r="8" spans="1:3">
      <c r="A8" s="4" t="s">
        <v>71</v>
      </c>
      <c r="B8" s="5" t="n">
        <v>270023</v>
      </c>
      <c r="C8" s="5" t="n">
        <v>271785</v>
      </c>
    </row>
    <row r="9" spans="1:3">
      <c r="A9" s="4" t="s">
        <v>72</v>
      </c>
      <c r="B9" s="5" t="n">
        <v>51179</v>
      </c>
      <c r="C9" s="5" t="n">
        <v>45243</v>
      </c>
    </row>
    <row r="10" spans="1:3">
      <c r="A10" s="4" t="s">
        <v>73</v>
      </c>
      <c r="B10" s="5" t="n">
        <v>930846</v>
      </c>
      <c r="C10" s="5" t="n">
        <v>801406</v>
      </c>
    </row>
    <row r="11" spans="1:3">
      <c r="A11" s="4" t="s">
        <v>74</v>
      </c>
      <c r="B11" s="5" t="n">
        <v>183677</v>
      </c>
      <c r="C11" s="5" t="n">
        <v>168460</v>
      </c>
    </row>
    <row r="12" spans="1:3">
      <c r="A12" s="4" t="s">
        <v>75</v>
      </c>
      <c r="B12" s="5" t="n">
        <v>48472</v>
      </c>
      <c r="C12" s="5" t="n">
        <v>168155</v>
      </c>
    </row>
    <row r="13" spans="1:3">
      <c r="A13" s="4" t="s">
        <v>76</v>
      </c>
      <c r="B13" s="5" t="n">
        <v>2766275</v>
      </c>
      <c r="C13" s="5" t="n">
        <v>2619706</v>
      </c>
    </row>
    <row r="14" spans="1:3">
      <c r="A14" s="3" t="s">
        <v>77</v>
      </c>
    </row>
    <row r="15" spans="1:3">
      <c r="A15" s="4" t="s">
        <v>78</v>
      </c>
      <c r="B15" s="5" t="n">
        <v>127420</v>
      </c>
      <c r="C15" s="5" t="n">
        <v>114225</v>
      </c>
    </row>
    <row r="16" spans="1:3">
      <c r="A16" s="4" t="s">
        <v>79</v>
      </c>
      <c r="B16" s="5" t="n">
        <v>29015</v>
      </c>
      <c r="C16" s="5" t="n">
        <v>34420</v>
      </c>
    </row>
    <row r="17" spans="1:3">
      <c r="A17" s="4" t="s">
        <v>80</v>
      </c>
      <c r="B17" s="5" t="n">
        <v>67759</v>
      </c>
      <c r="C17" s="5" t="n">
        <v>52874</v>
      </c>
    </row>
    <row r="18" spans="1:3">
      <c r="A18" s="4" t="s">
        <v>81</v>
      </c>
      <c r="B18" s="5" t="n">
        <v>16193</v>
      </c>
      <c r="C18" s="5" t="n">
        <v>17476</v>
      </c>
    </row>
    <row r="19" spans="1:3">
      <c r="A19" s="4" t="s">
        <v>82</v>
      </c>
      <c r="B19" s="5" t="n">
        <v>19260</v>
      </c>
      <c r="C19" s="5" t="n">
        <v>26019</v>
      </c>
    </row>
    <row r="20" spans="1:3">
      <c r="A20" s="4" t="s">
        <v>83</v>
      </c>
      <c r="B20" s="5" t="n">
        <v>47528</v>
      </c>
      <c r="C20" s="5" t="n">
        <v>34022</v>
      </c>
    </row>
    <row r="21" spans="1:3">
      <c r="A21" s="4" t="s">
        <v>84</v>
      </c>
      <c r="B21" s="5" t="n">
        <v>46175</v>
      </c>
      <c r="C21" s="5" t="n">
        <v>51017</v>
      </c>
    </row>
    <row r="22" spans="1:3">
      <c r="A22" s="4" t="s">
        <v>85</v>
      </c>
      <c r="B22" s="5" t="n">
        <v>14588</v>
      </c>
      <c r="C22" s="5" t="n">
        <v>16659</v>
      </c>
    </row>
    <row r="23" spans="1:3">
      <c r="A23" s="4" t="s">
        <v>86</v>
      </c>
      <c r="B23" s="5" t="n">
        <v>0</v>
      </c>
      <c r="C23" s="5" t="n">
        <v>15000</v>
      </c>
    </row>
    <row r="24" spans="1:3">
      <c r="A24" s="4" t="s">
        <v>87</v>
      </c>
      <c r="B24" s="5" t="n">
        <v>367938</v>
      </c>
      <c r="C24" s="5" t="n">
        <v>361712</v>
      </c>
    </row>
    <row r="25" spans="1:3">
      <c r="A25" s="4" t="s">
        <v>88</v>
      </c>
      <c r="B25" s="5" t="n">
        <v>420369</v>
      </c>
      <c r="C25" s="5" t="n">
        <v>501921</v>
      </c>
    </row>
    <row r="26" spans="1:3">
      <c r="A26" s="4" t="s">
        <v>89</v>
      </c>
      <c r="B26" s="5" t="n">
        <v>14569</v>
      </c>
      <c r="C26" s="5" t="n">
        <v>2331</v>
      </c>
    </row>
    <row r="27" spans="1:3">
      <c r="A27" s="4" t="s">
        <v>84</v>
      </c>
      <c r="B27" s="5" t="n">
        <v>14054</v>
      </c>
      <c r="C27" s="5" t="n">
        <v>9643</v>
      </c>
    </row>
    <row r="28" spans="1:3">
      <c r="A28" s="4" t="s">
        <v>90</v>
      </c>
      <c r="B28" s="5" t="n">
        <v>59827</v>
      </c>
      <c r="C28" s="5" t="n">
        <v>65773</v>
      </c>
    </row>
    <row r="29" spans="1:3">
      <c r="A29" s="4" t="s">
        <v>91</v>
      </c>
      <c r="B29" s="4" t="s">
        <v>92</v>
      </c>
      <c r="C29" s="4" t="s">
        <v>92</v>
      </c>
    </row>
    <row r="30" spans="1:3">
      <c r="A30" s="3" t="s">
        <v>93</v>
      </c>
    </row>
    <row r="31" spans="1:3">
      <c r="A31" s="4" t="s">
        <v>94</v>
      </c>
      <c r="B31" s="5" t="n">
        <v>0</v>
      </c>
      <c r="C31" s="5" t="n">
        <v>0</v>
      </c>
    </row>
    <row r="32" spans="1:3">
      <c r="A32" s="4" t="s">
        <v>95</v>
      </c>
      <c r="B32" s="5" t="n">
        <v>72117</v>
      </c>
      <c r="C32" s="5" t="n">
        <v>12139</v>
      </c>
    </row>
    <row r="33" spans="1:3">
      <c r="A33" s="4" t="s">
        <v>96</v>
      </c>
      <c r="B33" s="5" t="n">
        <v>1927875</v>
      </c>
      <c r="C33" s="5" t="n">
        <v>1832138</v>
      </c>
    </row>
    <row r="34" spans="1:3">
      <c r="A34" s="4" t="s">
        <v>97</v>
      </c>
      <c r="B34" s="5" t="n">
        <v>-110474</v>
      </c>
      <c r="C34" s="5" t="n">
        <v>-165951</v>
      </c>
    </row>
    <row r="35" spans="1:3">
      <c r="A35" s="4" t="s">
        <v>98</v>
      </c>
      <c r="B35" s="5" t="n">
        <v>1889518</v>
      </c>
      <c r="C35" s="5" t="n">
        <v>1678326</v>
      </c>
    </row>
    <row r="36" spans="1:3">
      <c r="A36" s="4" t="s">
        <v>99</v>
      </c>
      <c r="B36" s="7" t="n">
        <v>2766275</v>
      </c>
      <c r="C36" s="7" t="n">
        <v>26197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32</v>
      </c>
      <c r="D1" s="2" t="s">
        <v>1</v>
      </c>
    </row>
    <row r="2" spans="1:5">
      <c r="B2" s="2" t="s">
        <v>2</v>
      </c>
      <c r="C2" s="2" t="s">
        <v>33</v>
      </c>
      <c r="D2" s="2" t="s">
        <v>2</v>
      </c>
      <c r="E2" s="2" t="s">
        <v>33</v>
      </c>
    </row>
    <row r="3" spans="1:5">
      <c r="A3" s="3" t="s">
        <v>138</v>
      </c>
    </row>
    <row r="4" spans="1:5">
      <c r="A4" s="4" t="s">
        <v>257</v>
      </c>
      <c r="B4" s="7" t="n">
        <v>400</v>
      </c>
      <c r="D4" s="7" t="n">
        <v>4000</v>
      </c>
    </row>
    <row r="5" spans="1:5">
      <c r="A5" s="4" t="s">
        <v>258</v>
      </c>
      <c r="E5" s="7" t="n">
        <v>1600</v>
      </c>
    </row>
    <row r="6" spans="1:5">
      <c r="A6" s="4" t="s">
        <v>130</v>
      </c>
      <c r="D6" s="7" t="n">
        <v>9505</v>
      </c>
      <c r="E6" s="7" t="n">
        <v>5775</v>
      </c>
    </row>
    <row r="7" spans="1:5">
      <c r="A7" s="4" t="s">
        <v>259</v>
      </c>
      <c r="C7" s="5" t="n">
        <v>215</v>
      </c>
      <c r="D7" s="5" t="n">
        <v>2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33</v>
      </c>
    </row>
    <row r="3" spans="1:3">
      <c r="A3" s="3" t="s">
        <v>261</v>
      </c>
    </row>
    <row r="4" spans="1:3">
      <c r="A4" s="4" t="s">
        <v>262</v>
      </c>
      <c r="B4" s="7" t="n">
        <v>1074</v>
      </c>
      <c r="C4" s="7" t="n">
        <v>5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63</v>
      </c>
      <c r="B1" s="2" t="s">
        <v>32</v>
      </c>
    </row>
    <row r="2" spans="1:2">
      <c r="B2" s="2" t="s">
        <v>264</v>
      </c>
    </row>
    <row r="3" spans="1:2">
      <c r="A3" s="3" t="s">
        <v>203</v>
      </c>
    </row>
    <row r="4" spans="1:2">
      <c r="A4" s="4" t="s">
        <v>265</v>
      </c>
      <c r="B4" s="9" t="n">
        <v>45.9</v>
      </c>
    </row>
    <row r="5" spans="1:2">
      <c r="A5" s="4" t="s">
        <v>266</v>
      </c>
      <c r="B5"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32</v>
      </c>
      <c r="D1" s="2" t="s">
        <v>1</v>
      </c>
    </row>
    <row r="2" spans="1:5">
      <c r="B2" s="2" t="s">
        <v>2</v>
      </c>
      <c r="C2" s="2" t="s">
        <v>33</v>
      </c>
      <c r="D2" s="2" t="s">
        <v>2</v>
      </c>
      <c r="E2" s="2" t="s">
        <v>33</v>
      </c>
    </row>
    <row r="3" spans="1:5">
      <c r="A3" s="3" t="s">
        <v>146</v>
      </c>
    </row>
    <row r="4" spans="1:5">
      <c r="A4" s="4" t="s">
        <v>269</v>
      </c>
      <c r="B4" s="7" t="n">
        <v>63529</v>
      </c>
      <c r="C4" s="7" t="n">
        <v>58633</v>
      </c>
      <c r="D4" s="7" t="n">
        <v>157513</v>
      </c>
      <c r="E4" s="7" t="n">
        <v>105126</v>
      </c>
    </row>
    <row r="5" spans="1:5">
      <c r="A5" s="4" t="s">
        <v>52</v>
      </c>
      <c r="B5" s="5" t="n">
        <v>137849</v>
      </c>
      <c r="C5" s="5" t="n">
        <v>136963</v>
      </c>
      <c r="D5" s="5" t="n">
        <v>137030</v>
      </c>
      <c r="E5" s="5" t="n">
        <v>137438</v>
      </c>
    </row>
    <row r="6" spans="1:5">
      <c r="A6" s="4" t="s">
        <v>270</v>
      </c>
      <c r="B6" s="5" t="n">
        <v>1570</v>
      </c>
      <c r="C6" s="5" t="n">
        <v>1000</v>
      </c>
      <c r="D6" s="5" t="n">
        <v>2000</v>
      </c>
      <c r="E6" s="5" t="n">
        <v>1000</v>
      </c>
    </row>
    <row r="7" spans="1:5">
      <c r="A7" s="4" t="s">
        <v>53</v>
      </c>
      <c r="B7" s="5" t="n">
        <v>139419</v>
      </c>
      <c r="C7" s="5" t="n">
        <v>137938</v>
      </c>
      <c r="D7" s="5" t="n">
        <v>138853</v>
      </c>
      <c r="E7" s="5" t="n">
        <v>1385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32</v>
      </c>
      <c r="D1" s="2" t="s">
        <v>1</v>
      </c>
    </row>
    <row r="2" spans="1:5">
      <c r="B2" s="2" t="s">
        <v>2</v>
      </c>
      <c r="C2" s="2" t="s">
        <v>33</v>
      </c>
      <c r="D2" s="2" t="s">
        <v>2</v>
      </c>
      <c r="E2" s="2" t="s">
        <v>33</v>
      </c>
    </row>
    <row r="3" spans="1:5">
      <c r="A3" s="3" t="s">
        <v>146</v>
      </c>
    </row>
    <row r="4" spans="1:5">
      <c r="A4" s="4" t="s">
        <v>272</v>
      </c>
      <c r="B4" s="5" t="n">
        <v>147000</v>
      </c>
      <c r="C4" s="5" t="n">
        <v>322000</v>
      </c>
      <c r="D4" s="5" t="n">
        <v>83000</v>
      </c>
      <c r="E4" s="5" t="n">
        <v>31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64</v>
      </c>
    </row>
    <row r="2" spans="1:3">
      <c r="A2" s="10" t="n">
        <v>1</v>
      </c>
    </row>
    <row r="3" spans="1:3">
      <c r="A3" s="3" t="s">
        <v>274</v>
      </c>
    </row>
    <row r="4" spans="1:3">
      <c r="A4" s="4" t="s">
        <v>275</v>
      </c>
      <c r="B4" s="9" t="n">
        <v>60.8</v>
      </c>
      <c r="C4" s="9" t="n">
        <v>8.300000000000001</v>
      </c>
    </row>
    <row r="5" spans="1:3">
      <c r="A5" s="10" t="n">
        <v>2</v>
      </c>
    </row>
    <row r="6" spans="1:3">
      <c r="A6" s="3" t="s">
        <v>274</v>
      </c>
    </row>
    <row r="7" spans="1:3">
      <c r="A7" s="4" t="s">
        <v>276</v>
      </c>
      <c r="B7" s="9" t="n">
        <v>4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7</v>
      </c>
      <c r="B1" s="2" t="s">
        <v>2</v>
      </c>
      <c r="C1" s="2" t="s">
        <v>64</v>
      </c>
    </row>
    <row r="2" spans="1:3">
      <c r="A2" s="3" t="s">
        <v>278</v>
      </c>
    </row>
    <row r="3" spans="1:3">
      <c r="A3" s="4" t="s">
        <v>279</v>
      </c>
      <c r="B3" s="7" t="n">
        <v>291077</v>
      </c>
      <c r="C3" s="7" t="n">
        <v>262065</v>
      </c>
    </row>
    <row r="4" spans="1:3">
      <c r="A4" s="4" t="s">
        <v>280</v>
      </c>
    </row>
    <row r="5" spans="1:3">
      <c r="A5" s="3" t="s">
        <v>278</v>
      </c>
    </row>
    <row r="6" spans="1:3">
      <c r="A6" s="4" t="s">
        <v>279</v>
      </c>
      <c r="B6" s="5" t="n">
        <v>75879</v>
      </c>
      <c r="C6" s="5" t="n">
        <v>48555</v>
      </c>
    </row>
    <row r="7" spans="1:3">
      <c r="A7" s="4" t="s">
        <v>281</v>
      </c>
    </row>
    <row r="8" spans="1:3">
      <c r="A8" s="3" t="s">
        <v>278</v>
      </c>
    </row>
    <row r="9" spans="1:3">
      <c r="A9" s="4" t="s">
        <v>279</v>
      </c>
      <c r="B9" s="5" t="n">
        <v>46374</v>
      </c>
      <c r="C9" s="5" t="n">
        <v>15645</v>
      </c>
    </row>
    <row r="10" spans="1:3">
      <c r="A10" s="4" t="s">
        <v>282</v>
      </c>
    </row>
    <row r="11" spans="1:3">
      <c r="A11" s="3" t="s">
        <v>278</v>
      </c>
    </row>
    <row r="12" spans="1:3">
      <c r="A12" s="4" t="s">
        <v>279</v>
      </c>
      <c r="B12" s="5" t="n">
        <v>10386</v>
      </c>
      <c r="C12" s="5" t="n">
        <v>2747</v>
      </c>
    </row>
    <row r="13" spans="1:3">
      <c r="A13" s="4" t="s">
        <v>283</v>
      </c>
    </row>
    <row r="14" spans="1:3">
      <c r="A14" s="3" t="s">
        <v>278</v>
      </c>
    </row>
    <row r="15" spans="1:3">
      <c r="A15" s="4" t="s">
        <v>279</v>
      </c>
      <c r="B15" s="5" t="n">
        <v>1960</v>
      </c>
      <c r="C15" s="5" t="n">
        <v>1653</v>
      </c>
    </row>
    <row r="16" spans="1:3">
      <c r="A16" s="4" t="s">
        <v>284</v>
      </c>
    </row>
    <row r="17" spans="1:3">
      <c r="A17" s="3" t="s">
        <v>278</v>
      </c>
    </row>
    <row r="18" spans="1:3">
      <c r="A18" s="4" t="s">
        <v>279</v>
      </c>
      <c r="B18" s="5" t="n">
        <v>24954</v>
      </c>
      <c r="C18" s="5" t="n">
        <v>33862</v>
      </c>
    </row>
    <row r="19" spans="1:3">
      <c r="A19" s="4" t="s">
        <v>285</v>
      </c>
    </row>
    <row r="20" spans="1:3">
      <c r="A20" s="3" t="s">
        <v>278</v>
      </c>
    </row>
    <row r="21" spans="1:3">
      <c r="A21" s="4" t="s">
        <v>279</v>
      </c>
      <c r="B21" s="5" t="n">
        <v>129730</v>
      </c>
      <c r="C21" s="5" t="n">
        <v>156352</v>
      </c>
    </row>
    <row r="22" spans="1:3">
      <c r="A22" s="4" t="s">
        <v>286</v>
      </c>
    </row>
    <row r="23" spans="1:3">
      <c r="A23" s="3" t="s">
        <v>278</v>
      </c>
    </row>
    <row r="24" spans="1:3">
      <c r="A24" s="4" t="s">
        <v>279</v>
      </c>
      <c r="B24" s="5" t="n">
        <v>898</v>
      </c>
      <c r="C24" s="5" t="n">
        <v>3251</v>
      </c>
    </row>
    <row r="25" spans="1:3">
      <c r="A25" s="4" t="s">
        <v>287</v>
      </c>
    </row>
    <row r="26" spans="1:3">
      <c r="A26" s="3" t="s">
        <v>278</v>
      </c>
    </row>
    <row r="27" spans="1:3">
      <c r="A27" s="4" t="s">
        <v>279</v>
      </c>
      <c r="B27" s="7" t="n">
        <v>896</v>
      </c>
      <c r="C2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4</v>
      </c>
    </row>
    <row r="2" spans="1:3">
      <c r="A2" s="4" t="s">
        <v>289</v>
      </c>
    </row>
    <row r="3" spans="1:3">
      <c r="A3" s="3" t="s">
        <v>290</v>
      </c>
    </row>
    <row r="4" spans="1:3">
      <c r="A4" s="4" t="s">
        <v>291</v>
      </c>
      <c r="B4" s="7" t="n">
        <v>2269</v>
      </c>
      <c r="C4" s="7" t="n">
        <v>2369</v>
      </c>
    </row>
    <row r="5" spans="1:3">
      <c r="A5" s="4" t="s">
        <v>292</v>
      </c>
    </row>
    <row r="6" spans="1:3">
      <c r="A6" s="3" t="s">
        <v>290</v>
      </c>
    </row>
    <row r="7" spans="1:3">
      <c r="A7" s="4" t="s">
        <v>293</v>
      </c>
      <c r="B7" s="7" t="n">
        <v>2737</v>
      </c>
      <c r="C7" s="7" t="n">
        <v>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4</v>
      </c>
      <c r="B1" s="2" t="s">
        <v>2</v>
      </c>
      <c r="C1" s="2" t="s">
        <v>64</v>
      </c>
    </row>
    <row r="2" spans="1:3">
      <c r="A2" s="3" t="s">
        <v>278</v>
      </c>
    </row>
    <row r="3" spans="1:3">
      <c r="A3" s="4" t="s">
        <v>295</v>
      </c>
      <c r="B3" s="7" t="n">
        <v>291077</v>
      </c>
      <c r="C3" s="7" t="n">
        <v>2620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96</v>
      </c>
      <c r="B1" s="2" t="s">
        <v>32</v>
      </c>
      <c r="D1" s="2" t="s">
        <v>1</v>
      </c>
    </row>
    <row r="2" spans="1:6">
      <c r="B2" s="2" t="s">
        <v>2</v>
      </c>
      <c r="C2" s="2" t="s">
        <v>33</v>
      </c>
      <c r="D2" s="2" t="s">
        <v>2</v>
      </c>
      <c r="E2" s="2" t="s">
        <v>33</v>
      </c>
      <c r="F2" s="2" t="s">
        <v>297</v>
      </c>
    </row>
    <row r="3" spans="1:6">
      <c r="A3" s="3" t="s">
        <v>278</v>
      </c>
    </row>
    <row r="4" spans="1:6">
      <c r="A4" s="4" t="s">
        <v>298</v>
      </c>
      <c r="B4" s="9" t="n">
        <v>86.3</v>
      </c>
      <c r="D4" s="9" t="n">
        <v>86.3</v>
      </c>
      <c r="F4" s="7" t="n">
        <v>105</v>
      </c>
    </row>
    <row r="5" spans="1:6">
      <c r="A5" s="4" t="s">
        <v>299</v>
      </c>
      <c r="B5" s="11" t="n">
        <v>0.2</v>
      </c>
      <c r="C5" s="7" t="n">
        <v>-3</v>
      </c>
      <c r="D5" s="9" t="n">
        <v>-7.3</v>
      </c>
      <c r="E5" s="9" t="n">
        <v>-4.1</v>
      </c>
    </row>
    <row r="6" spans="1:6">
      <c r="A6" s="4" t="s">
        <v>300</v>
      </c>
      <c r="B6" s="9"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v>
      </c>
      <c r="C1" s="2" t="s">
        <v>64</v>
      </c>
    </row>
    <row r="2" spans="1:3">
      <c r="A2" s="3" t="s">
        <v>101</v>
      </c>
    </row>
    <row r="3" spans="1:3">
      <c r="A3" s="4" t="s">
        <v>102</v>
      </c>
      <c r="B3" s="8" t="n">
        <v>0.01</v>
      </c>
      <c r="C3" s="8" t="n">
        <v>0.01</v>
      </c>
    </row>
    <row r="4" spans="1:3">
      <c r="A4" s="4" t="s">
        <v>103</v>
      </c>
      <c r="B4" s="5" t="n">
        <v>10000</v>
      </c>
      <c r="C4" s="5" t="n">
        <v>10000</v>
      </c>
    </row>
    <row r="5" spans="1:3">
      <c r="A5" s="4" t="s">
        <v>104</v>
      </c>
      <c r="B5" s="5" t="n">
        <v>0</v>
      </c>
      <c r="C5" s="5" t="n">
        <v>0</v>
      </c>
    </row>
    <row r="6" spans="1:3">
      <c r="A6" s="4" t="s">
        <v>105</v>
      </c>
      <c r="B6" s="8" t="n">
        <v>0.01</v>
      </c>
      <c r="C6" s="8" t="n">
        <v>0.01</v>
      </c>
    </row>
    <row r="7" spans="1:3">
      <c r="A7" s="4" t="s">
        <v>106</v>
      </c>
      <c r="B7" s="5" t="n">
        <v>500000</v>
      </c>
      <c r="C7" s="5" t="n">
        <v>500000</v>
      </c>
    </row>
    <row r="8" spans="1:3">
      <c r="A8" s="4" t="s">
        <v>107</v>
      </c>
      <c r="B8" s="5" t="n">
        <v>138414</v>
      </c>
      <c r="C8" s="5" t="n">
        <v>136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1</v>
      </c>
      <c r="B1" s="2" t="s">
        <v>2</v>
      </c>
      <c r="C1" s="2" t="s">
        <v>64</v>
      </c>
    </row>
    <row r="2" spans="1:3">
      <c r="A2" s="4" t="s">
        <v>302</v>
      </c>
    </row>
    <row r="3" spans="1:3">
      <c r="A3" s="3" t="s">
        <v>303</v>
      </c>
    </row>
    <row r="4" spans="1:3">
      <c r="A4" s="4" t="s">
        <v>304</v>
      </c>
      <c r="B4" s="7" t="n">
        <v>6091</v>
      </c>
      <c r="C4" s="7" t="n">
        <v>64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64</v>
      </c>
    </row>
    <row r="2" spans="1:3">
      <c r="A2" s="3" t="s">
        <v>158</v>
      </c>
    </row>
    <row r="3" spans="1:3">
      <c r="A3" s="4" t="s">
        <v>306</v>
      </c>
      <c r="B3" s="7" t="n">
        <v>223817</v>
      </c>
      <c r="C3" s="7" t="n">
        <v>200640</v>
      </c>
    </row>
    <row r="4" spans="1:3">
      <c r="A4" s="4" t="s">
        <v>307</v>
      </c>
      <c r="B4" s="5" t="n">
        <v>52287</v>
      </c>
      <c r="C4" s="5" t="n">
        <v>43430</v>
      </c>
    </row>
    <row r="5" spans="1:3">
      <c r="A5" s="4" t="s">
        <v>308</v>
      </c>
      <c r="B5" s="5" t="n">
        <v>136901</v>
      </c>
      <c r="C5" s="5" t="n">
        <v>127301</v>
      </c>
    </row>
    <row r="6" spans="1:3">
      <c r="A6" s="4" t="s">
        <v>309</v>
      </c>
      <c r="B6" s="7" t="n">
        <v>413005</v>
      </c>
      <c r="C6" s="7" t="n">
        <v>3713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10</v>
      </c>
      <c r="B1" s="2" t="s">
        <v>32</v>
      </c>
      <c r="C1" s="2" t="s">
        <v>311</v>
      </c>
    </row>
    <row r="2" spans="1:3">
      <c r="B2" s="2" t="s">
        <v>2</v>
      </c>
      <c r="C2" s="2" t="s">
        <v>64</v>
      </c>
    </row>
    <row r="3" spans="1:3">
      <c r="A3" s="3" t="s">
        <v>161</v>
      </c>
    </row>
    <row r="4" spans="1:3">
      <c r="A4" s="4" t="s">
        <v>312</v>
      </c>
      <c r="B4" s="7" t="n">
        <v>313588</v>
      </c>
      <c r="C4" s="7" t="n">
        <v>2750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13</v>
      </c>
      <c r="B1" s="2" t="s">
        <v>1</v>
      </c>
    </row>
    <row r="2" spans="1:2">
      <c r="B2" s="2" t="s">
        <v>264</v>
      </c>
    </row>
    <row r="3" spans="1:2">
      <c r="A3" s="3" t="s">
        <v>314</v>
      </c>
    </row>
    <row r="4" spans="1:2">
      <c r="A4" s="4" t="s">
        <v>315</v>
      </c>
      <c r="B4" s="7" t="n">
        <v>801406</v>
      </c>
    </row>
    <row r="5" spans="1:2">
      <c r="A5" s="4" t="s">
        <v>316</v>
      </c>
      <c r="B5" s="5" t="n">
        <v>100022</v>
      </c>
    </row>
    <row r="6" spans="1:2">
      <c r="A6" s="4" t="s">
        <v>317</v>
      </c>
      <c r="B6" s="5" t="n">
        <v>29418</v>
      </c>
    </row>
    <row r="7" spans="1:2">
      <c r="A7" s="4" t="s">
        <v>318</v>
      </c>
      <c r="B7" s="7" t="n">
        <v>9308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9</v>
      </c>
      <c r="B1" s="2" t="s">
        <v>2</v>
      </c>
      <c r="C1" s="2" t="s">
        <v>64</v>
      </c>
    </row>
    <row r="2" spans="1:3">
      <c r="A2" s="3" t="s">
        <v>320</v>
      </c>
    </row>
    <row r="3" spans="1:3">
      <c r="A3" s="4" t="s">
        <v>321</v>
      </c>
      <c r="B3" s="9" t="n">
        <v>100.8</v>
      </c>
      <c r="C3" s="9" t="n">
        <v>7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323</v>
      </c>
      <c r="C1" s="2" t="s">
        <v>2</v>
      </c>
    </row>
    <row r="2" spans="1:3">
      <c r="A2" s="3" t="s">
        <v>324</v>
      </c>
    </row>
    <row r="3" spans="1:3">
      <c r="A3" s="4" t="s">
        <v>325</v>
      </c>
      <c r="C3" s="5" t="n">
        <v>483055</v>
      </c>
    </row>
    <row r="4" spans="1:3">
      <c r="A4" s="4" t="s">
        <v>326</v>
      </c>
    </row>
    <row r="5" spans="1:3">
      <c r="A5" s="3" t="s">
        <v>324</v>
      </c>
    </row>
    <row r="6" spans="1:3">
      <c r="A6" s="4" t="s">
        <v>327</v>
      </c>
      <c r="B6" s="5" t="n">
        <v>500000</v>
      </c>
    </row>
    <row r="7" spans="1:3">
      <c r="A7" s="4" t="s">
        <v>328</v>
      </c>
      <c r="C7" s="9" t="n">
        <v>1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29</v>
      </c>
      <c r="B1" s="2" t="s">
        <v>32</v>
      </c>
      <c r="D1" s="2" t="s">
        <v>1</v>
      </c>
    </row>
    <row r="2" spans="1:6">
      <c r="B2" s="2" t="s">
        <v>2</v>
      </c>
      <c r="C2" s="2" t="s">
        <v>33</v>
      </c>
      <c r="D2" s="2" t="s">
        <v>2</v>
      </c>
      <c r="E2" s="2" t="s">
        <v>33</v>
      </c>
      <c r="F2" s="2" t="s">
        <v>64</v>
      </c>
    </row>
    <row r="3" spans="1:6">
      <c r="A3" s="3" t="s">
        <v>330</v>
      </c>
    </row>
    <row r="4" spans="1:6">
      <c r="A4" s="4" t="s">
        <v>331</v>
      </c>
      <c r="B4" s="7" t="n">
        <v>19530</v>
      </c>
      <c r="C4" s="7" t="n">
        <v>17492</v>
      </c>
      <c r="D4" s="7" t="n">
        <v>20845</v>
      </c>
      <c r="E4" s="7" t="n">
        <v>16514</v>
      </c>
    </row>
    <row r="5" spans="1:6">
      <c r="A5" s="4" t="s">
        <v>332</v>
      </c>
      <c r="B5" s="5" t="n">
        <v>-3790</v>
      </c>
      <c r="C5" s="5" t="n">
        <v>-3624</v>
      </c>
      <c r="D5" s="5" t="n">
        <v>-12781</v>
      </c>
      <c r="E5" s="5" t="n">
        <v>-13221</v>
      </c>
    </row>
    <row r="6" spans="1:6">
      <c r="A6" s="4" t="s">
        <v>333</v>
      </c>
      <c r="B6" s="5" t="n">
        <v>3294</v>
      </c>
      <c r="C6" s="5" t="n">
        <v>5099</v>
      </c>
      <c r="D6" s="5" t="n">
        <v>10785</v>
      </c>
      <c r="E6" s="5" t="n">
        <v>15658</v>
      </c>
    </row>
    <row r="7" spans="1:6">
      <c r="A7" s="4" t="s">
        <v>334</v>
      </c>
      <c r="B7" s="5" t="n">
        <v>90</v>
      </c>
      <c r="C7" s="5" t="n">
        <v>1025</v>
      </c>
      <c r="D7" s="5" t="n">
        <v>275</v>
      </c>
      <c r="E7" s="5" t="n">
        <v>1041</v>
      </c>
    </row>
    <row r="8" spans="1:6">
      <c r="A8" s="4" t="s">
        <v>335</v>
      </c>
      <c r="B8" s="5" t="n">
        <v>19124</v>
      </c>
      <c r="C8" s="5" t="n">
        <v>19992</v>
      </c>
      <c r="D8" s="5" t="n">
        <v>19124</v>
      </c>
      <c r="E8" s="5" t="n">
        <v>19992</v>
      </c>
    </row>
    <row r="9" spans="1:6">
      <c r="A9" s="4" t="s">
        <v>336</v>
      </c>
      <c r="B9" s="5" t="n">
        <v>16193</v>
      </c>
      <c r="C9" s="5" t="n">
        <v>16759</v>
      </c>
      <c r="D9" s="5" t="n">
        <v>16193</v>
      </c>
      <c r="E9" s="5" t="n">
        <v>16759</v>
      </c>
      <c r="F9" s="7" t="n">
        <v>17476</v>
      </c>
    </row>
    <row r="10" spans="1:6">
      <c r="A10" s="4" t="s">
        <v>337</v>
      </c>
      <c r="B10" s="7" t="n">
        <v>2931</v>
      </c>
      <c r="C10" s="7" t="n">
        <v>3233</v>
      </c>
      <c r="D10" s="7" t="n">
        <v>2931</v>
      </c>
      <c r="E10" s="7" t="n">
        <v>32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38</v>
      </c>
      <c r="B1" s="2" t="s">
        <v>339</v>
      </c>
      <c r="C1" s="2" t="s">
        <v>4</v>
      </c>
      <c r="D1" s="2" t="s">
        <v>4</v>
      </c>
      <c r="E1" s="2" t="s">
        <v>33</v>
      </c>
      <c r="F1" s="2" t="s">
        <v>2</v>
      </c>
      <c r="G1" s="2" t="s">
        <v>64</v>
      </c>
    </row>
    <row r="2" spans="1:7">
      <c r="A2" s="3" t="s">
        <v>340</v>
      </c>
    </row>
    <row r="3" spans="1:7">
      <c r="A3" s="4" t="s">
        <v>341</v>
      </c>
      <c r="F3" s="7" t="n">
        <v>4631</v>
      </c>
      <c r="G3" s="7" t="n">
        <v>5579</v>
      </c>
    </row>
    <row r="4" spans="1:7">
      <c r="A4" s="4" t="s">
        <v>342</v>
      </c>
      <c r="F4" s="5" t="n">
        <v>420369</v>
      </c>
      <c r="G4" s="5" t="n">
        <v>516921</v>
      </c>
    </row>
    <row r="5" spans="1:7">
      <c r="A5" s="4" t="s">
        <v>86</v>
      </c>
      <c r="F5" s="5" t="n">
        <v>0</v>
      </c>
      <c r="G5" s="5" t="n">
        <v>15000</v>
      </c>
    </row>
    <row r="6" spans="1:7">
      <c r="A6" s="4" t="s">
        <v>88</v>
      </c>
      <c r="F6" s="5" t="n">
        <v>420369</v>
      </c>
      <c r="G6" s="5" t="n">
        <v>501921</v>
      </c>
    </row>
    <row r="7" spans="1:7">
      <c r="A7" s="4" t="s">
        <v>343</v>
      </c>
      <c r="B7" s="4" t="s">
        <v>344</v>
      </c>
    </row>
    <row r="8" spans="1:7">
      <c r="A8" s="4" t="s">
        <v>345</v>
      </c>
      <c r="E8" s="7" t="n">
        <v>105000</v>
      </c>
    </row>
    <row r="9" spans="1:7">
      <c r="A9" s="4" t="s">
        <v>346</v>
      </c>
    </row>
    <row r="10" spans="1:7">
      <c r="A10" s="3" t="s">
        <v>340</v>
      </c>
    </row>
    <row r="11" spans="1:7">
      <c r="A11" s="4" t="s">
        <v>347</v>
      </c>
      <c r="F11" s="5" t="n">
        <v>425000</v>
      </c>
      <c r="G11" s="5" t="n">
        <v>425000</v>
      </c>
    </row>
    <row r="12" spans="1:7">
      <c r="A12" s="4" t="s">
        <v>348</v>
      </c>
    </row>
    <row r="13" spans="1:7">
      <c r="A13" s="3" t="s">
        <v>340</v>
      </c>
    </row>
    <row r="14" spans="1:7">
      <c r="A14" s="4" t="s">
        <v>347</v>
      </c>
      <c r="F14" s="7" t="n">
        <v>0</v>
      </c>
      <c r="G14" s="7" t="n">
        <v>97500</v>
      </c>
    </row>
    <row r="15" spans="1:7">
      <c r="A15" s="4" t="s">
        <v>349</v>
      </c>
    </row>
    <row r="16" spans="1:7">
      <c r="A16" s="3" t="s">
        <v>340</v>
      </c>
    </row>
    <row r="17" spans="1:7">
      <c r="A17" s="4" t="s">
        <v>350</v>
      </c>
      <c r="C17" s="7" t="n">
        <v>425000</v>
      </c>
      <c r="D17" s="7" t="n">
        <v>425000</v>
      </c>
    </row>
    <row r="18" spans="1:7">
      <c r="A18" s="4" t="s">
        <v>351</v>
      </c>
      <c r="C18" s="4" t="s">
        <v>352</v>
      </c>
      <c r="D18" s="4" t="s">
        <v>352</v>
      </c>
    </row>
    <row r="19" spans="1:7">
      <c r="A19" s="4" t="s">
        <v>353</v>
      </c>
      <c r="C19" s="7" t="n">
        <v>421000</v>
      </c>
    </row>
    <row r="20" spans="1:7">
      <c r="A20" s="4" t="s">
        <v>354</v>
      </c>
      <c r="D20" s="4" t="s">
        <v>3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4</v>
      </c>
    </row>
    <row r="3" spans="1:3">
      <c r="A3" s="3" t="s">
        <v>177</v>
      </c>
    </row>
    <row r="4" spans="1:3">
      <c r="A4" s="4" t="s">
        <v>357</v>
      </c>
      <c r="B4" s="7" t="n">
        <v>72117</v>
      </c>
      <c r="C4" s="7" t="n">
        <v>12139</v>
      </c>
    </row>
    <row r="5" spans="1:3">
      <c r="A5" s="4" t="s">
        <v>358</v>
      </c>
      <c r="B5" s="5" t="n">
        <v>34726</v>
      </c>
    </row>
    <row r="6" spans="1:3">
      <c r="A6" s="4" t="s">
        <v>359</v>
      </c>
      <c r="B6" s="7" t="n">
        <v>25252</v>
      </c>
    </row>
    <row r="7" spans="1:3">
      <c r="A7" s="4" t="s">
        <v>360</v>
      </c>
      <c r="B7" s="8" t="n">
        <v>0.15</v>
      </c>
    </row>
    <row r="8" spans="1:3">
      <c r="A8" s="4" t="s">
        <v>361</v>
      </c>
      <c r="B8" s="7" t="n">
        <v>61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62</v>
      </c>
      <c r="B1" s="2" t="s">
        <v>264</v>
      </c>
    </row>
    <row r="2" spans="1:2">
      <c r="A2" s="3" t="s">
        <v>363</v>
      </c>
    </row>
    <row r="3" spans="1:2">
      <c r="A3" s="4" t="s">
        <v>364</v>
      </c>
      <c r="B3" s="9" t="n">
        <v>5.6</v>
      </c>
    </row>
    <row r="4" spans="1:2">
      <c r="A4" s="4" t="s">
        <v>365</v>
      </c>
    </row>
    <row r="5" spans="1:2">
      <c r="A5" s="3" t="s">
        <v>363</v>
      </c>
    </row>
    <row r="6" spans="1:2">
      <c r="A6" s="4" t="s">
        <v>366</v>
      </c>
      <c r="B6" s="11" t="n">
        <v>5.6</v>
      </c>
    </row>
    <row r="7" spans="1:2">
      <c r="A7" s="4" t="s">
        <v>367</v>
      </c>
    </row>
    <row r="8" spans="1:2">
      <c r="A8" s="3" t="s">
        <v>363</v>
      </c>
    </row>
    <row r="9" spans="1:2">
      <c r="A9" s="4" t="s">
        <v>366</v>
      </c>
      <c r="B9"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3</v>
      </c>
    </row>
    <row r="3" spans="1:3">
      <c r="A3" s="3" t="s">
        <v>109</v>
      </c>
    </row>
    <row r="4" spans="1:3">
      <c r="A4" s="4" t="s">
        <v>48</v>
      </c>
      <c r="B4" s="7" t="n">
        <v>157513</v>
      </c>
      <c r="C4" s="7" t="n">
        <v>105126</v>
      </c>
    </row>
    <row r="5" spans="1:3">
      <c r="A5" s="3" t="s">
        <v>110</v>
      </c>
    </row>
    <row r="6" spans="1:3">
      <c r="A6" s="4" t="s">
        <v>111</v>
      </c>
      <c r="B6" s="5" t="n">
        <v>53426</v>
      </c>
      <c r="C6" s="5" t="n">
        <v>41857</v>
      </c>
    </row>
    <row r="7" spans="1:3">
      <c r="A7" s="4" t="s">
        <v>89</v>
      </c>
      <c r="B7" s="5" t="n">
        <v>-2337</v>
      </c>
      <c r="C7" s="5" t="n">
        <v>-200</v>
      </c>
    </row>
    <row r="8" spans="1:3">
      <c r="A8" s="4" t="s">
        <v>112</v>
      </c>
      <c r="B8" s="5" t="n">
        <v>24745</v>
      </c>
      <c r="C8" s="5" t="n">
        <v>21253</v>
      </c>
    </row>
    <row r="9" spans="1:3">
      <c r="A9" s="4" t="s">
        <v>113</v>
      </c>
      <c r="B9" s="5" t="n">
        <v>-28007</v>
      </c>
      <c r="C9" s="5" t="n">
        <v>19830</v>
      </c>
    </row>
    <row r="10" spans="1:3">
      <c r="A10" s="3" t="s">
        <v>114</v>
      </c>
    </row>
    <row r="11" spans="1:3">
      <c r="A11" s="4" t="s">
        <v>115</v>
      </c>
      <c r="B11" s="5" t="n">
        <v>13047</v>
      </c>
      <c r="C11" s="5" t="n">
        <v>19951</v>
      </c>
    </row>
    <row r="12" spans="1:3">
      <c r="A12" s="4" t="s">
        <v>68</v>
      </c>
      <c r="B12" s="5" t="n">
        <v>-30589</v>
      </c>
      <c r="C12" s="5" t="n">
        <v>20211</v>
      </c>
    </row>
    <row r="13" spans="1:3">
      <c r="A13" s="4" t="s">
        <v>116</v>
      </c>
      <c r="B13" s="5" t="n">
        <v>-4863</v>
      </c>
      <c r="C13" s="5" t="n">
        <v>-3129</v>
      </c>
    </row>
    <row r="14" spans="1:3">
      <c r="A14" s="4" t="s">
        <v>75</v>
      </c>
      <c r="B14" s="5" t="n">
        <v>20391</v>
      </c>
      <c r="C14" s="5" t="n">
        <v>-18861</v>
      </c>
    </row>
    <row r="15" spans="1:3">
      <c r="A15" s="4" t="s">
        <v>78</v>
      </c>
      <c r="B15" s="5" t="n">
        <v>11370</v>
      </c>
      <c r="C15" s="5" t="n">
        <v>-35507</v>
      </c>
    </row>
    <row r="16" spans="1:3">
      <c r="A16" s="4" t="s">
        <v>79</v>
      </c>
      <c r="B16" s="5" t="n">
        <v>-5792</v>
      </c>
      <c r="C16" s="5" t="n">
        <v>4859</v>
      </c>
    </row>
    <row r="17" spans="1:3">
      <c r="A17" s="4" t="s">
        <v>117</v>
      </c>
      <c r="B17" s="5" t="n">
        <v>13712</v>
      </c>
      <c r="C17" s="5" t="n">
        <v>-7839</v>
      </c>
    </row>
    <row r="18" spans="1:3">
      <c r="A18" s="4" t="s">
        <v>84</v>
      </c>
      <c r="B18" s="5" t="n">
        <v>-6647</v>
      </c>
      <c r="C18" s="5" t="n">
        <v>53461</v>
      </c>
    </row>
    <row r="19" spans="1:3">
      <c r="A19" s="4" t="s">
        <v>90</v>
      </c>
      <c r="B19" s="5" t="n">
        <v>-6633</v>
      </c>
      <c r="C19" s="5" t="n">
        <v>1595</v>
      </c>
    </row>
    <row r="20" spans="1:3">
      <c r="A20" s="4" t="s">
        <v>118</v>
      </c>
      <c r="B20" s="5" t="n">
        <v>209336</v>
      </c>
      <c r="C20" s="5" t="n">
        <v>222607</v>
      </c>
    </row>
    <row r="21" spans="1:3">
      <c r="A21" s="3" t="s">
        <v>119</v>
      </c>
    </row>
    <row r="22" spans="1:3">
      <c r="A22" s="4" t="s">
        <v>120</v>
      </c>
      <c r="B22" s="5" t="n">
        <v>-31861</v>
      </c>
      <c r="C22" s="5" t="n">
        <v>-27682</v>
      </c>
    </row>
    <row r="23" spans="1:3">
      <c r="A23" s="4" t="s">
        <v>121</v>
      </c>
      <c r="B23" s="5" t="n">
        <v>2886</v>
      </c>
      <c r="C23" s="5" t="n">
        <v>6986</v>
      </c>
    </row>
    <row r="24" spans="1:3">
      <c r="A24" s="4" t="s">
        <v>122</v>
      </c>
      <c r="B24" s="5" t="n">
        <v>0</v>
      </c>
      <c r="C24" s="5" t="n">
        <v>-42445</v>
      </c>
    </row>
    <row r="25" spans="1:3">
      <c r="A25" s="4" t="s">
        <v>123</v>
      </c>
      <c r="B25" s="5" t="n">
        <v>-28975</v>
      </c>
      <c r="C25" s="5" t="n">
        <v>-63141</v>
      </c>
    </row>
    <row r="26" spans="1:3">
      <c r="A26" s="3" t="s">
        <v>124</v>
      </c>
    </row>
    <row r="27" spans="1:3">
      <c r="A27" s="4" t="s">
        <v>125</v>
      </c>
      <c r="B27" s="5" t="n">
        <v>0</v>
      </c>
      <c r="C27" s="5" t="n">
        <v>524826</v>
      </c>
    </row>
    <row r="28" spans="1:3">
      <c r="A28" s="4" t="s">
        <v>126</v>
      </c>
      <c r="B28" s="5" t="n">
        <v>-97500</v>
      </c>
      <c r="C28" s="5" t="n">
        <v>-367435</v>
      </c>
    </row>
    <row r="29" spans="1:3">
      <c r="A29" s="4" t="s">
        <v>127</v>
      </c>
      <c r="B29" s="5" t="n">
        <v>0</v>
      </c>
      <c r="C29" s="5" t="n">
        <v>-66057</v>
      </c>
    </row>
    <row r="30" spans="1:3">
      <c r="A30" s="4" t="s">
        <v>128</v>
      </c>
      <c r="B30" s="5" t="n">
        <v>-61776</v>
      </c>
      <c r="C30" s="5" t="n">
        <v>-49564</v>
      </c>
    </row>
    <row r="31" spans="1:3">
      <c r="A31" s="4" t="s">
        <v>129</v>
      </c>
      <c r="B31" s="5" t="n">
        <v>44231</v>
      </c>
      <c r="C31" s="5" t="n">
        <v>7347</v>
      </c>
    </row>
    <row r="32" spans="1:3">
      <c r="A32" s="4" t="s">
        <v>130</v>
      </c>
      <c r="B32" s="5" t="n">
        <v>-9505</v>
      </c>
      <c r="C32" s="5" t="n">
        <v>-5775</v>
      </c>
    </row>
    <row r="33" spans="1:3">
      <c r="A33" s="4" t="s">
        <v>131</v>
      </c>
      <c r="B33" s="5" t="n">
        <v>-13</v>
      </c>
      <c r="C33" s="5" t="n">
        <v>10</v>
      </c>
    </row>
    <row r="34" spans="1:3">
      <c r="A34" s="4" t="s">
        <v>132</v>
      </c>
      <c r="B34" s="5" t="n">
        <v>-124563</v>
      </c>
      <c r="C34" s="5" t="n">
        <v>43352</v>
      </c>
    </row>
    <row r="35" spans="1:3">
      <c r="A35" s="4" t="s">
        <v>133</v>
      </c>
      <c r="B35" s="5" t="n">
        <v>19814</v>
      </c>
      <c r="C35" s="5" t="n">
        <v>2085</v>
      </c>
    </row>
    <row r="36" spans="1:3">
      <c r="A36" s="4" t="s">
        <v>134</v>
      </c>
      <c r="B36" s="5" t="n">
        <v>75612</v>
      </c>
      <c r="C36" s="5" t="n">
        <v>204903</v>
      </c>
    </row>
    <row r="37" spans="1:3">
      <c r="A37" s="4" t="s">
        <v>135</v>
      </c>
      <c r="B37" s="5" t="n">
        <v>361349</v>
      </c>
      <c r="C37" s="7" t="n">
        <v>472785</v>
      </c>
    </row>
    <row r="38" spans="1:3">
      <c r="A38" s="4" t="s">
        <v>136</v>
      </c>
      <c r="B38" s="7" t="n">
        <v>4369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8</v>
      </c>
      <c r="B1" s="2" t="s">
        <v>32</v>
      </c>
      <c r="D1" s="2" t="s">
        <v>1</v>
      </c>
    </row>
    <row r="2" spans="1:5">
      <c r="B2" s="2" t="s">
        <v>2</v>
      </c>
      <c r="C2" s="2" t="s">
        <v>33</v>
      </c>
      <c r="D2" s="2" t="s">
        <v>2</v>
      </c>
      <c r="E2" s="2" t="s">
        <v>33</v>
      </c>
    </row>
    <row r="3" spans="1:5">
      <c r="A3" s="3" t="s">
        <v>369</v>
      </c>
    </row>
    <row r="4" spans="1:5">
      <c r="A4" s="4" t="s">
        <v>47</v>
      </c>
      <c r="B4" s="7" t="n">
        <v>21004</v>
      </c>
      <c r="C4" s="7" t="n">
        <v>16575</v>
      </c>
      <c r="D4" s="7" t="n">
        <v>46124</v>
      </c>
      <c r="E4" s="7" t="n">
        <v>85555</v>
      </c>
    </row>
    <row r="5" spans="1:5">
      <c r="A5" s="4" t="s">
        <v>370</v>
      </c>
      <c r="D5" s="7" t="n">
        <v>47000</v>
      </c>
    </row>
    <row r="6" spans="1:5">
      <c r="A6" s="4" t="s">
        <v>371</v>
      </c>
      <c r="B6" s="4" t="s">
        <v>372</v>
      </c>
      <c r="C6" s="4" t="s">
        <v>373</v>
      </c>
      <c r="D6" s="4" t="s">
        <v>374</v>
      </c>
      <c r="E6" s="4" t="s">
        <v>375</v>
      </c>
    </row>
    <row r="7" spans="1:5">
      <c r="A7" s="3" t="s">
        <v>376</v>
      </c>
    </row>
    <row r="8" spans="1:5">
      <c r="A8" s="4" t="s">
        <v>89</v>
      </c>
      <c r="D8" s="7" t="n">
        <v>-2337</v>
      </c>
      <c r="E8" s="7" t="n">
        <v>-200</v>
      </c>
    </row>
    <row r="9" spans="1:5">
      <c r="A9" s="4" t="s">
        <v>377</v>
      </c>
      <c r="D9" s="7" t="n">
        <v>59500</v>
      </c>
    </row>
    <row r="10" spans="1:5">
      <c r="A10" s="4" t="s">
        <v>371</v>
      </c>
      <c r="B10" s="4" t="s">
        <v>372</v>
      </c>
      <c r="C10" s="4" t="s">
        <v>373</v>
      </c>
      <c r="D10" s="4" t="s">
        <v>374</v>
      </c>
      <c r="E10" s="4" t="s">
        <v>3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8</v>
      </c>
      <c r="B1" s="2" t="s">
        <v>32</v>
      </c>
      <c r="D1" s="2" t="s">
        <v>1</v>
      </c>
    </row>
    <row r="2" spans="1:5">
      <c r="B2" s="2" t="s">
        <v>2</v>
      </c>
      <c r="C2" s="2" t="s">
        <v>33</v>
      </c>
      <c r="D2" s="2" t="s">
        <v>2</v>
      </c>
      <c r="E2" s="2" t="s">
        <v>33</v>
      </c>
    </row>
    <row r="3" spans="1:5">
      <c r="A3" s="3" t="s">
        <v>184</v>
      </c>
    </row>
    <row r="4" spans="1:5">
      <c r="A4" s="4" t="s">
        <v>379</v>
      </c>
      <c r="B4" s="9" t="n">
        <v>2.5</v>
      </c>
      <c r="D4" s="9" t="n">
        <v>2.5</v>
      </c>
    </row>
    <row r="5" spans="1:5">
      <c r="A5" s="4" t="s">
        <v>371</v>
      </c>
      <c r="B5" s="4" t="s">
        <v>372</v>
      </c>
      <c r="C5" s="4" t="s">
        <v>373</v>
      </c>
      <c r="D5" s="4" t="s">
        <v>374</v>
      </c>
      <c r="E5" s="4" t="s">
        <v>3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80</v>
      </c>
      <c r="B1" s="2" t="s">
        <v>1</v>
      </c>
    </row>
    <row r="2" spans="1:2">
      <c r="B2" s="2" t="s">
        <v>381</v>
      </c>
    </row>
    <row r="3" spans="1:2">
      <c r="A3" s="3" t="s">
        <v>188</v>
      </c>
    </row>
    <row r="4" spans="1:2">
      <c r="A4" s="4" t="s">
        <v>382</v>
      </c>
      <c r="B4" s="5"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32</v>
      </c>
      <c r="D1" s="2" t="s">
        <v>1</v>
      </c>
    </row>
    <row r="2" spans="1:5">
      <c r="B2" s="2" t="s">
        <v>2</v>
      </c>
      <c r="C2" s="2" t="s">
        <v>33</v>
      </c>
      <c r="D2" s="2" t="s">
        <v>2</v>
      </c>
      <c r="E2" s="2" t="s">
        <v>33</v>
      </c>
    </row>
    <row r="3" spans="1:5">
      <c r="A3" s="3" t="s">
        <v>384</v>
      </c>
    </row>
    <row r="4" spans="1:5">
      <c r="A4" s="4" t="s">
        <v>35</v>
      </c>
      <c r="B4" s="7" t="n">
        <v>464712</v>
      </c>
      <c r="C4" s="7" t="n">
        <v>405228</v>
      </c>
      <c r="D4" s="7" t="n">
        <v>1305650</v>
      </c>
      <c r="E4" s="7" t="n">
        <v>1187429</v>
      </c>
    </row>
    <row r="5" spans="1:5">
      <c r="A5" s="4" t="s">
        <v>385</v>
      </c>
      <c r="B5" s="5" t="n">
        <v>0</v>
      </c>
      <c r="C5" s="5" t="n">
        <v>0</v>
      </c>
      <c r="D5" s="5" t="n">
        <v>0</v>
      </c>
      <c r="E5" s="5" t="n">
        <v>0</v>
      </c>
    </row>
    <row r="6" spans="1:5">
      <c r="A6" s="4" t="s">
        <v>42</v>
      </c>
      <c r="B6" s="5" t="n">
        <v>87086</v>
      </c>
      <c r="C6" s="5" t="n">
        <v>80849</v>
      </c>
      <c r="D6" s="5" t="n">
        <v>212802</v>
      </c>
      <c r="E6" s="5" t="n">
        <v>203438</v>
      </c>
    </row>
    <row r="7" spans="1:5">
      <c r="A7" s="4" t="s">
        <v>386</v>
      </c>
    </row>
    <row r="8" spans="1:5">
      <c r="A8" s="3" t="s">
        <v>384</v>
      </c>
    </row>
    <row r="9" spans="1:5">
      <c r="A9" s="4" t="s">
        <v>35</v>
      </c>
      <c r="B9" s="5" t="n">
        <v>146805</v>
      </c>
      <c r="C9" s="5" t="n">
        <v>136402</v>
      </c>
      <c r="D9" s="5" t="n">
        <v>394742</v>
      </c>
      <c r="E9" s="5" t="n">
        <v>373993</v>
      </c>
    </row>
    <row r="10" spans="1:5">
      <c r="A10" s="4" t="s">
        <v>385</v>
      </c>
      <c r="B10" s="5" t="n">
        <v>-10115</v>
      </c>
      <c r="C10" s="5" t="n">
        <v>-5001</v>
      </c>
      <c r="D10" s="5" t="n">
        <v>-18203</v>
      </c>
      <c r="E10" s="5" t="n">
        <v>-13980</v>
      </c>
    </row>
    <row r="11" spans="1:5">
      <c r="A11" s="4" t="s">
        <v>42</v>
      </c>
      <c r="B11" s="5" t="n">
        <v>44941</v>
      </c>
      <c r="C11" s="5" t="n">
        <v>41428</v>
      </c>
      <c r="D11" s="5" t="n">
        <v>104313</v>
      </c>
      <c r="E11" s="5" t="n">
        <v>103888</v>
      </c>
    </row>
    <row r="12" spans="1:5">
      <c r="A12" s="4" t="s">
        <v>387</v>
      </c>
    </row>
    <row r="13" spans="1:5">
      <c r="A13" s="3" t="s">
        <v>384</v>
      </c>
    </row>
    <row r="14" spans="1:5">
      <c r="A14" s="4" t="s">
        <v>35</v>
      </c>
      <c r="B14" s="5" t="n">
        <v>91429</v>
      </c>
      <c r="C14" s="5" t="n">
        <v>82673</v>
      </c>
      <c r="D14" s="5" t="n">
        <v>255253</v>
      </c>
      <c r="E14" s="5" t="n">
        <v>240160</v>
      </c>
    </row>
    <row r="15" spans="1:5">
      <c r="A15" s="4" t="s">
        <v>385</v>
      </c>
      <c r="B15" s="5" t="n">
        <v>-929</v>
      </c>
      <c r="C15" s="5" t="n">
        <v>-709</v>
      </c>
      <c r="D15" s="5" t="n">
        <v>-2916</v>
      </c>
      <c r="E15" s="5" t="n">
        <v>-3498</v>
      </c>
    </row>
    <row r="16" spans="1:5">
      <c r="A16" s="4" t="s">
        <v>42</v>
      </c>
      <c r="B16" s="5" t="n">
        <v>29603</v>
      </c>
      <c r="C16" s="5" t="n">
        <v>27578</v>
      </c>
      <c r="D16" s="5" t="n">
        <v>74376</v>
      </c>
      <c r="E16" s="5" t="n">
        <v>67254</v>
      </c>
    </row>
    <row r="17" spans="1:5">
      <c r="A17" s="4" t="s">
        <v>388</v>
      </c>
    </row>
    <row r="18" spans="1:5">
      <c r="A18" s="3" t="s">
        <v>384</v>
      </c>
    </row>
    <row r="19" spans="1:5">
      <c r="A19" s="4" t="s">
        <v>35</v>
      </c>
      <c r="B19" s="5" t="n">
        <v>65660</v>
      </c>
      <c r="C19" s="5" t="n">
        <v>56431</v>
      </c>
      <c r="D19" s="5" t="n">
        <v>160447</v>
      </c>
      <c r="E19" s="5" t="n">
        <v>166872</v>
      </c>
    </row>
    <row r="20" spans="1:5">
      <c r="A20" s="4" t="s">
        <v>385</v>
      </c>
      <c r="B20" s="5" t="n">
        <v>-2931</v>
      </c>
      <c r="C20" s="5" t="n">
        <v>-4267</v>
      </c>
      <c r="D20" s="5" t="n">
        <v>-9697</v>
      </c>
      <c r="E20" s="5" t="n">
        <v>-10575</v>
      </c>
    </row>
    <row r="21" spans="1:5">
      <c r="A21" s="4" t="s">
        <v>42</v>
      </c>
      <c r="B21" s="5" t="n">
        <v>6486</v>
      </c>
      <c r="C21" s="5" t="n">
        <v>4784</v>
      </c>
      <c r="D21" s="5" t="n">
        <v>8090</v>
      </c>
      <c r="E21" s="5" t="n">
        <v>7025</v>
      </c>
    </row>
    <row r="22" spans="1:5">
      <c r="A22" s="4" t="s">
        <v>389</v>
      </c>
    </row>
    <row r="23" spans="1:5">
      <c r="A23" s="3" t="s">
        <v>384</v>
      </c>
    </row>
    <row r="24" spans="1:5">
      <c r="A24" s="4" t="s">
        <v>35</v>
      </c>
      <c r="B24" s="5" t="n">
        <v>87206</v>
      </c>
      <c r="C24" s="5" t="n">
        <v>62719</v>
      </c>
      <c r="D24" s="5" t="n">
        <v>259418</v>
      </c>
      <c r="E24" s="5" t="n">
        <v>167544</v>
      </c>
    </row>
    <row r="25" spans="1:5">
      <c r="A25" s="4" t="s">
        <v>385</v>
      </c>
      <c r="B25" s="5" t="n">
        <v>-11456</v>
      </c>
      <c r="C25" s="5" t="n">
        <v>-7518</v>
      </c>
      <c r="D25" s="5" t="n">
        <v>-29986</v>
      </c>
      <c r="E25" s="5" t="n">
        <v>-24528</v>
      </c>
    </row>
    <row r="26" spans="1:5">
      <c r="A26" s="4" t="s">
        <v>42</v>
      </c>
      <c r="B26" s="5" t="n">
        <v>26931</v>
      </c>
      <c r="C26" s="5" t="n">
        <v>20658</v>
      </c>
      <c r="D26" s="5" t="n">
        <v>77628</v>
      </c>
      <c r="E26" s="5" t="n">
        <v>48100</v>
      </c>
    </row>
    <row r="27" spans="1:5">
      <c r="A27" s="4" t="s">
        <v>390</v>
      </c>
    </row>
    <row r="28" spans="1:5">
      <c r="A28" s="3" t="s">
        <v>384</v>
      </c>
    </row>
    <row r="29" spans="1:5">
      <c r="A29" s="4" t="s">
        <v>35</v>
      </c>
      <c r="B29" s="5" t="n">
        <v>42256</v>
      </c>
      <c r="C29" s="5" t="n">
        <v>40586</v>
      </c>
      <c r="D29" s="5" t="n">
        <v>145909</v>
      </c>
      <c r="E29" s="5" t="n">
        <v>147469</v>
      </c>
    </row>
    <row r="30" spans="1:5">
      <c r="A30" s="4" t="s">
        <v>385</v>
      </c>
      <c r="B30" s="5" t="n">
        <v>-567</v>
      </c>
      <c r="C30" s="5" t="n">
        <v>-656</v>
      </c>
      <c r="D30" s="5" t="n">
        <v>-1865</v>
      </c>
      <c r="E30" s="5" t="n">
        <v>-2728</v>
      </c>
    </row>
    <row r="31" spans="1:5">
      <c r="A31" s="4" t="s">
        <v>42</v>
      </c>
      <c r="B31" s="5" t="n">
        <v>4466</v>
      </c>
      <c r="C31" s="5" t="n">
        <v>3155</v>
      </c>
      <c r="D31" s="5" t="n">
        <v>19060</v>
      </c>
      <c r="E31" s="5" t="n">
        <v>16482</v>
      </c>
    </row>
    <row r="32" spans="1:5">
      <c r="A32" s="4" t="s">
        <v>391</v>
      </c>
    </row>
    <row r="33" spans="1:5">
      <c r="A33" s="3" t="s">
        <v>384</v>
      </c>
    </row>
    <row r="34" spans="1:5">
      <c r="A34" s="4" t="s">
        <v>35</v>
      </c>
      <c r="B34" s="5" t="n">
        <v>31356</v>
      </c>
      <c r="C34" s="5" t="n">
        <v>26417</v>
      </c>
      <c r="D34" s="5" t="n">
        <v>89881</v>
      </c>
      <c r="E34" s="5" t="n">
        <v>91391</v>
      </c>
    </row>
    <row r="35" spans="1:5">
      <c r="A35" s="4" t="s">
        <v>385</v>
      </c>
      <c r="B35" s="5" t="n">
        <v>-2</v>
      </c>
      <c r="C35" s="5" t="n">
        <v>0</v>
      </c>
      <c r="D35" s="5" t="n">
        <v>-3</v>
      </c>
      <c r="E35" s="5" t="n">
        <v>-31</v>
      </c>
    </row>
    <row r="36" spans="1:5">
      <c r="A36" s="4" t="s">
        <v>42</v>
      </c>
      <c r="B36" s="5" t="n">
        <v>8883</v>
      </c>
      <c r="C36" s="5" t="n">
        <v>6999</v>
      </c>
      <c r="D36" s="5" t="n">
        <v>24644</v>
      </c>
      <c r="E36" s="5" t="n">
        <v>25556</v>
      </c>
    </row>
    <row r="37" spans="1:5">
      <c r="A37" s="4" t="s">
        <v>392</v>
      </c>
    </row>
    <row r="38" spans="1:5">
      <c r="A38" s="3" t="s">
        <v>384</v>
      </c>
    </row>
    <row r="39" spans="1:5">
      <c r="A39" s="4" t="s">
        <v>385</v>
      </c>
      <c r="B39" s="5" t="n">
        <v>-26000</v>
      </c>
      <c r="C39" s="5" t="n">
        <v>-18151</v>
      </c>
      <c r="D39" s="5" t="n">
        <v>-62670</v>
      </c>
      <c r="E39" s="5" t="n">
        <v>-55340</v>
      </c>
    </row>
    <row r="40" spans="1:5">
      <c r="A40" s="4" t="s">
        <v>393</v>
      </c>
    </row>
    <row r="41" spans="1:5">
      <c r="A41" s="3" t="s">
        <v>384</v>
      </c>
    </row>
    <row r="42" spans="1:5">
      <c r="A42" s="4" t="s">
        <v>42</v>
      </c>
      <c r="B42" s="7" t="n">
        <v>121310</v>
      </c>
      <c r="C42" s="7" t="n">
        <v>104602</v>
      </c>
      <c r="D42" s="7" t="n">
        <v>308111</v>
      </c>
      <c r="E42" s="7" t="n">
        <v>2683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32</v>
      </c>
      <c r="D1" s="2" t="s">
        <v>1</v>
      </c>
    </row>
    <row r="2" spans="1:5">
      <c r="B2" s="2" t="s">
        <v>2</v>
      </c>
      <c r="C2" s="2" t="s">
        <v>33</v>
      </c>
      <c r="D2" s="2" t="s">
        <v>2</v>
      </c>
      <c r="E2" s="2" t="s">
        <v>33</v>
      </c>
    </row>
    <row r="3" spans="1:5">
      <c r="A3" s="3" t="s">
        <v>384</v>
      </c>
    </row>
    <row r="4" spans="1:5">
      <c r="A4" s="4" t="s">
        <v>395</v>
      </c>
      <c r="B4" s="7" t="n">
        <v>-25492</v>
      </c>
      <c r="C4" s="7" t="n">
        <v>-16514</v>
      </c>
      <c r="D4" s="7" t="n">
        <v>-68733</v>
      </c>
      <c r="E4" s="7" t="n">
        <v>-49186</v>
      </c>
    </row>
    <row r="5" spans="1:5">
      <c r="A5" s="4" t="s">
        <v>396</v>
      </c>
      <c r="B5" s="5" t="n">
        <v>-7102</v>
      </c>
      <c r="C5" s="5" t="n">
        <v>-4329</v>
      </c>
      <c r="D5" s="5" t="n">
        <v>-20854</v>
      </c>
      <c r="E5" s="5" t="n">
        <v>-12464</v>
      </c>
    </row>
    <row r="6" spans="1:5">
      <c r="A6" s="4" t="s">
        <v>397</v>
      </c>
      <c r="B6" s="5" t="n">
        <v>0</v>
      </c>
      <c r="C6" s="5" t="n">
        <v>0</v>
      </c>
      <c r="D6" s="5" t="n">
        <v>-1992</v>
      </c>
      <c r="E6" s="5" t="n">
        <v>0</v>
      </c>
    </row>
    <row r="7" spans="1:5">
      <c r="A7" s="4" t="s">
        <v>398</v>
      </c>
      <c r="B7" s="7" t="n">
        <v>-542</v>
      </c>
      <c r="C7" s="7" t="n">
        <v>-910</v>
      </c>
      <c r="D7" s="7" t="n">
        <v>-642</v>
      </c>
      <c r="E7" s="7" t="n">
        <v>-1217</v>
      </c>
    </row>
    <row r="8" spans="1:5">
      <c r="A8" s="4" t="s">
        <v>399</v>
      </c>
      <c r="B8" s="5" t="n">
        <v>-1088</v>
      </c>
      <c r="C8" s="5" t="n">
        <v>-2000</v>
      </c>
      <c r="D8" s="5" t="n">
        <v>-3088</v>
      </c>
      <c r="E8" s="5" t="n">
        <v>-2000</v>
      </c>
    </row>
    <row r="9" spans="1:5">
      <c r="A9" s="4" t="s">
        <v>400</v>
      </c>
      <c r="B9" s="7" t="n">
        <v>87086</v>
      </c>
      <c r="C9" s="7" t="n">
        <v>80849</v>
      </c>
      <c r="D9" s="7" t="n">
        <v>212802</v>
      </c>
      <c r="E9" s="7" t="n">
        <v>203438</v>
      </c>
    </row>
    <row r="10" spans="1:5">
      <c r="A10" s="4" t="s">
        <v>401</v>
      </c>
      <c r="B10" s="5" t="n">
        <v>-2553</v>
      </c>
      <c r="C10" s="5" t="n">
        <v>-5641</v>
      </c>
      <c r="D10" s="5" t="n">
        <v>-9165</v>
      </c>
      <c r="E10" s="5" t="n">
        <v>-12757</v>
      </c>
    </row>
    <row r="11" spans="1:5">
      <c r="A11" s="4" t="s">
        <v>402</v>
      </c>
      <c r="B11" s="5" t="n">
        <v>84533</v>
      </c>
      <c r="C11" s="5" t="n">
        <v>75208</v>
      </c>
      <c r="D11" s="5" t="n">
        <v>203637</v>
      </c>
      <c r="E11" s="5" t="n">
        <v>190681</v>
      </c>
    </row>
    <row r="12" spans="1:5">
      <c r="A12" s="4" t="s">
        <v>403</v>
      </c>
    </row>
    <row r="13" spans="1:5">
      <c r="A13" s="3" t="s">
        <v>384</v>
      </c>
    </row>
    <row r="14" spans="1:5">
      <c r="A14" s="4" t="s">
        <v>404</v>
      </c>
      <c r="B14" s="5" t="n">
        <v>121310</v>
      </c>
      <c r="C14" s="5" t="n">
        <v>104602</v>
      </c>
      <c r="D14" s="5" t="n">
        <v>308111</v>
      </c>
      <c r="E14" s="5" t="n">
        <v>268305</v>
      </c>
    </row>
    <row r="15" spans="1:5">
      <c r="A15" s="4" t="s">
        <v>400</v>
      </c>
      <c r="B15" s="7" t="n">
        <v>121310</v>
      </c>
      <c r="C15" s="7" t="n">
        <v>104602</v>
      </c>
      <c r="D15" s="7" t="n">
        <v>308111</v>
      </c>
      <c r="E15" s="7" t="n">
        <v>2683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4</v>
      </c>
    </row>
    <row r="2" spans="1:3">
      <c r="A2" s="3" t="s">
        <v>406</v>
      </c>
    </row>
    <row r="3" spans="1:3">
      <c r="A3" s="4" t="s">
        <v>407</v>
      </c>
      <c r="B3" s="7" t="n">
        <v>758547</v>
      </c>
      <c r="C3" s="7" t="n">
        <v>723391</v>
      </c>
    </row>
    <row r="4" spans="1:3">
      <c r="A4" s="4" t="s">
        <v>408</v>
      </c>
      <c r="B4" s="5" t="n">
        <v>930846</v>
      </c>
      <c r="C4" s="5" t="n">
        <v>801406</v>
      </c>
    </row>
    <row r="5" spans="1:3">
      <c r="A5" s="4" t="s">
        <v>386</v>
      </c>
    </row>
    <row r="6" spans="1:3">
      <c r="A6" s="3" t="s">
        <v>406</v>
      </c>
    </row>
    <row r="7" spans="1:3">
      <c r="A7" s="4" t="s">
        <v>407</v>
      </c>
      <c r="B7" s="5" t="n">
        <v>290353</v>
      </c>
      <c r="C7" s="5" t="n">
        <v>283324</v>
      </c>
    </row>
    <row r="8" spans="1:3">
      <c r="A8" s="4" t="s">
        <v>408</v>
      </c>
      <c r="B8" s="5" t="n">
        <v>259400</v>
      </c>
      <c r="C8" s="5" t="n">
        <v>152383</v>
      </c>
    </row>
    <row r="9" spans="1:3">
      <c r="A9" s="4" t="s">
        <v>387</v>
      </c>
    </row>
    <row r="10" spans="1:3">
      <c r="A10" s="3" t="s">
        <v>406</v>
      </c>
    </row>
    <row r="11" spans="1:3">
      <c r="A11" s="4" t="s">
        <v>407</v>
      </c>
      <c r="B11" s="5" t="n">
        <v>132642</v>
      </c>
      <c r="C11" s="5" t="n">
        <v>114681</v>
      </c>
    </row>
    <row r="12" spans="1:3">
      <c r="A12" s="4" t="s">
        <v>408</v>
      </c>
      <c r="B12" s="5" t="n">
        <v>153677</v>
      </c>
      <c r="C12" s="5" t="n">
        <v>147595</v>
      </c>
    </row>
    <row r="13" spans="1:3">
      <c r="A13" s="4" t="s">
        <v>388</v>
      </c>
    </row>
    <row r="14" spans="1:3">
      <c r="A14" s="3" t="s">
        <v>406</v>
      </c>
    </row>
    <row r="15" spans="1:3">
      <c r="A15" s="4" t="s">
        <v>407</v>
      </c>
      <c r="B15" s="5" t="n">
        <v>95063</v>
      </c>
      <c r="C15" s="5" t="n">
        <v>93174</v>
      </c>
    </row>
    <row r="16" spans="1:3">
      <c r="A16" s="4" t="s">
        <v>408</v>
      </c>
      <c r="B16" s="5" t="n">
        <v>111883</v>
      </c>
      <c r="C16" s="5" t="n">
        <v>102983</v>
      </c>
    </row>
    <row r="17" spans="1:3">
      <c r="A17" s="4" t="s">
        <v>409</v>
      </c>
    </row>
    <row r="18" spans="1:3">
      <c r="A18" s="3" t="s">
        <v>406</v>
      </c>
    </row>
    <row r="19" spans="1:3">
      <c r="A19" s="4" t="s">
        <v>407</v>
      </c>
      <c r="B19" s="5" t="n">
        <v>141212</v>
      </c>
      <c r="C19" s="5" t="n">
        <v>144862</v>
      </c>
    </row>
    <row r="20" spans="1:3">
      <c r="A20" s="4" t="s">
        <v>408</v>
      </c>
      <c r="B20" s="5" t="n">
        <v>255490</v>
      </c>
      <c r="C20" s="5" t="n">
        <v>252647</v>
      </c>
    </row>
    <row r="21" spans="1:3">
      <c r="A21" s="4" t="s">
        <v>410</v>
      </c>
    </row>
    <row r="22" spans="1:3">
      <c r="A22" s="3" t="s">
        <v>406</v>
      </c>
    </row>
    <row r="23" spans="1:3">
      <c r="A23" s="4" t="s">
        <v>407</v>
      </c>
      <c r="B23" s="5" t="n">
        <v>65276</v>
      </c>
      <c r="C23" s="5" t="n">
        <v>61494</v>
      </c>
    </row>
    <row r="24" spans="1:3">
      <c r="A24" s="4" t="s">
        <v>408</v>
      </c>
      <c r="B24" s="5" t="n">
        <v>102384</v>
      </c>
      <c r="C24" s="5" t="n">
        <v>97860</v>
      </c>
    </row>
    <row r="25" spans="1:3">
      <c r="A25" s="4" t="s">
        <v>391</v>
      </c>
    </row>
    <row r="26" spans="1:3">
      <c r="A26" s="3" t="s">
        <v>406</v>
      </c>
    </row>
    <row r="27" spans="1:3">
      <c r="A27" s="4" t="s">
        <v>407</v>
      </c>
      <c r="B27" s="5" t="n">
        <v>34001</v>
      </c>
      <c r="C27" s="5" t="n">
        <v>25856</v>
      </c>
    </row>
    <row r="28" spans="1:3">
      <c r="A28" s="4" t="s">
        <v>408</v>
      </c>
      <c r="B28" s="7" t="n">
        <v>48012</v>
      </c>
      <c r="C28" s="7" t="n">
        <v>479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32</v>
      </c>
      <c r="D1" s="2" t="s">
        <v>1</v>
      </c>
    </row>
    <row r="2" spans="1:5">
      <c r="B2" s="2" t="s">
        <v>2</v>
      </c>
      <c r="C2" s="2" t="s">
        <v>33</v>
      </c>
      <c r="D2" s="2" t="s">
        <v>2</v>
      </c>
      <c r="E2" s="2" t="s">
        <v>33</v>
      </c>
    </row>
    <row r="3" spans="1:5">
      <c r="A3" s="3" t="s">
        <v>384</v>
      </c>
    </row>
    <row r="4" spans="1:5">
      <c r="A4" s="4" t="s">
        <v>35</v>
      </c>
      <c r="B4" s="7" t="n">
        <v>464712</v>
      </c>
      <c r="C4" s="7" t="n">
        <v>405228</v>
      </c>
      <c r="D4" s="7" t="n">
        <v>1305650</v>
      </c>
      <c r="E4" s="7" t="n">
        <v>1187429</v>
      </c>
    </row>
    <row r="5" spans="1:5">
      <c r="A5" s="4" t="s">
        <v>412</v>
      </c>
    </row>
    <row r="6" spans="1:5">
      <c r="A6" s="3" t="s">
        <v>384</v>
      </c>
    </row>
    <row r="7" spans="1:5">
      <c r="A7" s="4" t="s">
        <v>35</v>
      </c>
      <c r="B7" s="5" t="n">
        <v>250755</v>
      </c>
      <c r="C7" s="5" t="n">
        <v>229350</v>
      </c>
      <c r="D7" s="5" t="n">
        <v>696612</v>
      </c>
      <c r="E7" s="5" t="n">
        <v>647938</v>
      </c>
    </row>
    <row r="8" spans="1:5">
      <c r="A8" s="4" t="s">
        <v>413</v>
      </c>
    </row>
    <row r="9" spans="1:5">
      <c r="A9" s="3" t="s">
        <v>384</v>
      </c>
    </row>
    <row r="10" spans="1:5">
      <c r="A10" s="4" t="s">
        <v>35</v>
      </c>
      <c r="B10" s="5" t="n">
        <v>91529</v>
      </c>
      <c r="C10" s="5" t="n">
        <v>71949</v>
      </c>
      <c r="D10" s="5" t="n">
        <v>265842</v>
      </c>
      <c r="E10" s="5" t="n">
        <v>240656</v>
      </c>
    </row>
    <row r="11" spans="1:5">
      <c r="A11" s="4" t="s">
        <v>414</v>
      </c>
    </row>
    <row r="12" spans="1:5">
      <c r="A12" s="3" t="s">
        <v>384</v>
      </c>
    </row>
    <row r="13" spans="1:5">
      <c r="A13" s="4" t="s">
        <v>35</v>
      </c>
      <c r="B13" s="5" t="n">
        <v>56416</v>
      </c>
      <c r="C13" s="5" t="n">
        <v>42639</v>
      </c>
      <c r="D13" s="5" t="n">
        <v>170061</v>
      </c>
      <c r="E13" s="5" t="n">
        <v>133877</v>
      </c>
    </row>
    <row r="14" spans="1:5">
      <c r="A14" s="4" t="s">
        <v>415</v>
      </c>
    </row>
    <row r="15" spans="1:5">
      <c r="A15" s="3" t="s">
        <v>384</v>
      </c>
    </row>
    <row r="16" spans="1:5">
      <c r="A16" s="4" t="s">
        <v>35</v>
      </c>
      <c r="B16" s="5" t="n">
        <v>26437</v>
      </c>
      <c r="C16" s="5" t="n">
        <v>41889</v>
      </c>
      <c r="D16" s="5" t="n">
        <v>86826</v>
      </c>
      <c r="E16" s="5" t="n">
        <v>98231</v>
      </c>
    </row>
    <row r="17" spans="1:5">
      <c r="A17" s="4" t="s">
        <v>416</v>
      </c>
    </row>
    <row r="18" spans="1:5">
      <c r="A18" s="3" t="s">
        <v>384</v>
      </c>
    </row>
    <row r="19" spans="1:5">
      <c r="A19" s="4" t="s">
        <v>35</v>
      </c>
      <c r="B19" s="7" t="n">
        <v>39575</v>
      </c>
      <c r="C19" s="7" t="n">
        <v>19401</v>
      </c>
      <c r="D19" s="7" t="n">
        <v>86309</v>
      </c>
      <c r="E19" s="7" t="n">
        <v>667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4</v>
      </c>
    </row>
    <row r="2" spans="1:3">
      <c r="A2" s="3" t="s">
        <v>406</v>
      </c>
    </row>
    <row r="3" spans="1:3">
      <c r="A3" s="4" t="s">
        <v>418</v>
      </c>
      <c r="B3" s="7" t="n">
        <v>1433018</v>
      </c>
      <c r="C3" s="7" t="n">
        <v>1409806</v>
      </c>
    </row>
    <row r="4" spans="1:3">
      <c r="A4" s="4" t="s">
        <v>412</v>
      </c>
    </row>
    <row r="5" spans="1:3">
      <c r="A5" s="3" t="s">
        <v>406</v>
      </c>
    </row>
    <row r="6" spans="1:3">
      <c r="A6" s="4" t="s">
        <v>418</v>
      </c>
      <c r="B6" s="5" t="n">
        <v>686191</v>
      </c>
      <c r="C6" s="5" t="n">
        <v>676007</v>
      </c>
    </row>
    <row r="7" spans="1:3">
      <c r="A7" s="4" t="s">
        <v>413</v>
      </c>
    </row>
    <row r="8" spans="1:3">
      <c r="A8" s="3" t="s">
        <v>406</v>
      </c>
    </row>
    <row r="9" spans="1:3">
      <c r="A9" s="4" t="s">
        <v>418</v>
      </c>
      <c r="B9" s="5" t="n">
        <v>485216</v>
      </c>
      <c r="C9" s="5" t="n">
        <v>490089</v>
      </c>
    </row>
    <row r="10" spans="1:3">
      <c r="A10" s="4" t="s">
        <v>416</v>
      </c>
    </row>
    <row r="11" spans="1:3">
      <c r="A11" s="3" t="s">
        <v>406</v>
      </c>
    </row>
    <row r="12" spans="1:3">
      <c r="A12" s="4" t="s">
        <v>418</v>
      </c>
      <c r="B12" s="5" t="n">
        <v>253051</v>
      </c>
      <c r="C12" s="5" t="n">
        <v>235921</v>
      </c>
    </row>
    <row r="13" spans="1:3">
      <c r="A13" s="4" t="s">
        <v>419</v>
      </c>
    </row>
    <row r="14" spans="1:3">
      <c r="A14" s="3" t="s">
        <v>406</v>
      </c>
    </row>
    <row r="15" spans="1:3">
      <c r="A15" s="4" t="s">
        <v>418</v>
      </c>
      <c r="B15" s="7" t="n">
        <v>8560</v>
      </c>
      <c r="C15" s="7" t="n">
        <v>77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32</v>
      </c>
      <c r="D1" s="2" t="s">
        <v>1</v>
      </c>
    </row>
    <row r="2" spans="1:5">
      <c r="B2" s="2" t="s">
        <v>2</v>
      </c>
      <c r="C2" s="2" t="s">
        <v>33</v>
      </c>
      <c r="D2" s="2" t="s">
        <v>2</v>
      </c>
      <c r="E2" s="2" t="s">
        <v>33</v>
      </c>
    </row>
    <row r="3" spans="1:5">
      <c r="A3" s="3" t="s">
        <v>421</v>
      </c>
    </row>
    <row r="4" spans="1:5">
      <c r="A4" s="4" t="s">
        <v>35</v>
      </c>
      <c r="B4" s="7" t="n">
        <v>464712</v>
      </c>
      <c r="C4" s="7" t="n">
        <v>405228</v>
      </c>
      <c r="D4" s="7" t="n">
        <v>1305650</v>
      </c>
      <c r="E4" s="7" t="n">
        <v>1187429</v>
      </c>
    </row>
    <row r="5" spans="1:5">
      <c r="A5" s="4" t="s">
        <v>422</v>
      </c>
    </row>
    <row r="6" spans="1:5">
      <c r="A6" s="3" t="s">
        <v>421</v>
      </c>
    </row>
    <row r="7" spans="1:5">
      <c r="A7" s="4" t="s">
        <v>35</v>
      </c>
      <c r="B7" s="7" t="n">
        <v>117797</v>
      </c>
      <c r="C7" s="7" t="n">
        <v>112735</v>
      </c>
      <c r="D7" s="7" t="n">
        <v>345856</v>
      </c>
      <c r="E7" s="7" t="n">
        <v>2984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423</v>
      </c>
      <c r="B1" s="2" t="s">
        <v>424</v>
      </c>
      <c r="C1" s="2" t="s">
        <v>425</v>
      </c>
      <c r="D1" s="2" t="s">
        <v>2</v>
      </c>
      <c r="E1" s="2" t="s">
        <v>426</v>
      </c>
      <c r="F1" s="2" t="s">
        <v>427</v>
      </c>
      <c r="G1" s="2" t="s">
        <v>64</v>
      </c>
    </row>
    <row r="2" spans="1:7">
      <c r="A2" s="3" t="s">
        <v>249</v>
      </c>
    </row>
    <row r="3" spans="1:7">
      <c r="A3" s="4" t="s">
        <v>73</v>
      </c>
      <c r="D3" s="7" t="n">
        <v>930846</v>
      </c>
      <c r="G3" s="7" t="n">
        <v>801406</v>
      </c>
    </row>
    <row r="4" spans="1:7">
      <c r="A4" s="4" t="s">
        <v>248</v>
      </c>
    </row>
    <row r="5" spans="1:7">
      <c r="A5" s="3" t="s">
        <v>249</v>
      </c>
    </row>
    <row r="6" spans="1:7">
      <c r="A6" s="4" t="s">
        <v>428</v>
      </c>
      <c r="C6" s="7" t="n">
        <v>2994</v>
      </c>
    </row>
    <row r="7" spans="1:7">
      <c r="A7" s="4" t="s">
        <v>429</v>
      </c>
      <c r="C7" s="5" t="n">
        <v>35064</v>
      </c>
    </row>
    <row r="8" spans="1:7">
      <c r="A8" s="4" t="s">
        <v>430</v>
      </c>
      <c r="C8" s="5" t="n">
        <v>2438</v>
      </c>
    </row>
    <row r="9" spans="1:7">
      <c r="A9" s="4" t="s">
        <v>431</v>
      </c>
      <c r="C9" s="5" t="n">
        <v>39800</v>
      </c>
    </row>
    <row r="10" spans="1:7">
      <c r="A10" s="4" t="s">
        <v>73</v>
      </c>
      <c r="C10" s="5" t="n">
        <v>183741</v>
      </c>
    </row>
    <row r="11" spans="1:7">
      <c r="A11" s="4" t="s">
        <v>432</v>
      </c>
      <c r="C11" s="7" t="n">
        <v>259161</v>
      </c>
    </row>
    <row r="12" spans="1:7">
      <c r="A12" s="4" t="s">
        <v>254</v>
      </c>
    </row>
    <row r="13" spans="1:7">
      <c r="A13" s="3" t="s">
        <v>249</v>
      </c>
    </row>
    <row r="14" spans="1:7">
      <c r="A14" s="4" t="s">
        <v>428</v>
      </c>
      <c r="D14" s="5" t="n">
        <v>11706</v>
      </c>
    </row>
    <row r="15" spans="1:7">
      <c r="A15" s="4" t="s">
        <v>429</v>
      </c>
      <c r="D15" s="5" t="n">
        <v>-900</v>
      </c>
    </row>
    <row r="16" spans="1:7">
      <c r="A16" s="4" t="s">
        <v>430</v>
      </c>
      <c r="E16" s="7" t="n">
        <v>-7387</v>
      </c>
    </row>
    <row r="17" spans="1:7">
      <c r="A17" s="4" t="s">
        <v>431</v>
      </c>
      <c r="F17" s="7" t="n">
        <v>31400</v>
      </c>
    </row>
    <row r="18" spans="1:7">
      <c r="A18" s="4" t="s">
        <v>73</v>
      </c>
      <c r="E18" s="7" t="n">
        <v>99269</v>
      </c>
      <c r="F18" s="7" t="n">
        <v>91900</v>
      </c>
      <c r="G18" s="7" t="n">
        <v>122800</v>
      </c>
    </row>
    <row r="19" spans="1:7">
      <c r="A19" s="4" t="s">
        <v>432</v>
      </c>
      <c r="B19" s="7" t="n">
        <v>134088</v>
      </c>
      <c r="D19" s="7" t="n">
        <v>1340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33</v>
      </c>
      <c r="B1" s="2" t="s">
        <v>424</v>
      </c>
      <c r="C1" s="2" t="s">
        <v>425</v>
      </c>
      <c r="D1" s="2" t="s">
        <v>2</v>
      </c>
      <c r="E1" s="2" t="s">
        <v>426</v>
      </c>
      <c r="F1" s="2" t="s">
        <v>427</v>
      </c>
      <c r="G1" s="2" t="s">
        <v>64</v>
      </c>
    </row>
    <row r="2" spans="1:7">
      <c r="A2" s="3" t="s">
        <v>249</v>
      </c>
    </row>
    <row r="3" spans="1:7">
      <c r="A3" s="4" t="s">
        <v>73</v>
      </c>
      <c r="D3" s="7" t="n">
        <v>930846</v>
      </c>
      <c r="G3" s="7" t="n">
        <v>801406</v>
      </c>
    </row>
    <row r="4" spans="1:7">
      <c r="A4" s="4" t="s">
        <v>248</v>
      </c>
    </row>
    <row r="5" spans="1:7">
      <c r="A5" s="3" t="s">
        <v>249</v>
      </c>
    </row>
    <row r="6" spans="1:7">
      <c r="A6" s="4" t="s">
        <v>430</v>
      </c>
      <c r="C6" s="7" t="n">
        <v>2438</v>
      </c>
    </row>
    <row r="7" spans="1:7">
      <c r="A7" s="4" t="s">
        <v>428</v>
      </c>
      <c r="C7" s="5" t="n">
        <v>2994</v>
      </c>
    </row>
    <row r="8" spans="1:7">
      <c r="A8" s="4" t="s">
        <v>434</v>
      </c>
      <c r="C8" s="5" t="n">
        <v>259161</v>
      </c>
    </row>
    <row r="9" spans="1:7">
      <c r="A9" s="4" t="s">
        <v>431</v>
      </c>
      <c r="C9" s="5" t="n">
        <v>39800</v>
      </c>
    </row>
    <row r="10" spans="1:7">
      <c r="A10" s="4" t="s">
        <v>435</v>
      </c>
      <c r="C10" s="5" t="n">
        <v>200</v>
      </c>
    </row>
    <row r="11" spans="1:7">
      <c r="A11" s="4" t="s">
        <v>436</v>
      </c>
      <c r="C11" s="5" t="n">
        <v>39800</v>
      </c>
    </row>
    <row r="12" spans="1:7">
      <c r="A12" s="4" t="s">
        <v>73</v>
      </c>
      <c r="C12" s="7" t="n">
        <v>183741</v>
      </c>
    </row>
    <row r="13" spans="1:7">
      <c r="A13" s="4" t="s">
        <v>437</v>
      </c>
    </row>
    <row r="14" spans="1:7">
      <c r="A14" s="3" t="s">
        <v>249</v>
      </c>
    </row>
    <row r="15" spans="1:7">
      <c r="A15" s="4" t="s">
        <v>438</v>
      </c>
      <c r="C15" s="4" t="s">
        <v>439</v>
      </c>
    </row>
    <row r="16" spans="1:7">
      <c r="A16" s="4" t="s">
        <v>440</v>
      </c>
    </row>
    <row r="17" spans="1:7">
      <c r="A17" s="3" t="s">
        <v>249</v>
      </c>
    </row>
    <row r="18" spans="1:7">
      <c r="A18" s="4" t="s">
        <v>438</v>
      </c>
      <c r="C18" s="4" t="s">
        <v>441</v>
      </c>
    </row>
    <row r="19" spans="1:7">
      <c r="A19" s="4" t="s">
        <v>435</v>
      </c>
      <c r="C19" s="7" t="n">
        <v>13200</v>
      </c>
    </row>
    <row r="20" spans="1:7">
      <c r="A20" s="4" t="s">
        <v>442</v>
      </c>
    </row>
    <row r="21" spans="1:7">
      <c r="A21" s="3" t="s">
        <v>249</v>
      </c>
    </row>
    <row r="22" spans="1:7">
      <c r="A22" s="4" t="s">
        <v>438</v>
      </c>
      <c r="C22" s="4" t="s">
        <v>443</v>
      </c>
    </row>
    <row r="23" spans="1:7">
      <c r="A23" s="4" t="s">
        <v>435</v>
      </c>
      <c r="C23" s="7" t="n">
        <v>2300</v>
      </c>
    </row>
    <row r="24" spans="1:7">
      <c r="A24" s="4" t="s">
        <v>444</v>
      </c>
    </row>
    <row r="25" spans="1:7">
      <c r="A25" s="3" t="s">
        <v>249</v>
      </c>
    </row>
    <row r="26" spans="1:7">
      <c r="A26" s="4" t="s">
        <v>438</v>
      </c>
      <c r="C26" s="4" t="s">
        <v>355</v>
      </c>
    </row>
    <row r="27" spans="1:7">
      <c r="A27" s="4" t="s">
        <v>435</v>
      </c>
      <c r="C27" s="7" t="n">
        <v>1000</v>
      </c>
    </row>
    <row r="28" spans="1:7">
      <c r="A28" s="4" t="s">
        <v>437</v>
      </c>
    </row>
    <row r="29" spans="1:7">
      <c r="A29" s="3" t="s">
        <v>249</v>
      </c>
    </row>
    <row r="30" spans="1:7">
      <c r="A30" s="4" t="s">
        <v>445</v>
      </c>
      <c r="C30" s="7" t="n">
        <v>23100</v>
      </c>
    </row>
    <row r="31" spans="1:7">
      <c r="A31" s="4" t="s">
        <v>254</v>
      </c>
    </row>
    <row r="32" spans="1:7">
      <c r="A32" s="3" t="s">
        <v>249</v>
      </c>
    </row>
    <row r="33" spans="1:7">
      <c r="A33" s="4" t="s">
        <v>430</v>
      </c>
      <c r="E33" s="7" t="n">
        <v>-7387</v>
      </c>
    </row>
    <row r="34" spans="1:7">
      <c r="A34" s="4" t="s">
        <v>428</v>
      </c>
      <c r="D34" s="5" t="n">
        <v>11706</v>
      </c>
    </row>
    <row r="35" spans="1:7">
      <c r="A35" s="4" t="s">
        <v>434</v>
      </c>
      <c r="B35" s="7" t="n">
        <v>134088</v>
      </c>
      <c r="D35" s="7" t="n">
        <v>134088</v>
      </c>
    </row>
    <row r="36" spans="1:7">
      <c r="A36" s="4" t="s">
        <v>431</v>
      </c>
      <c r="F36" s="7" t="n">
        <v>31400</v>
      </c>
    </row>
    <row r="37" spans="1:7">
      <c r="A37" s="4" t="s">
        <v>73</v>
      </c>
      <c r="E37" s="7" t="n">
        <v>99269</v>
      </c>
      <c r="F37" s="7" t="n">
        <v>91900</v>
      </c>
      <c r="G37" s="7" t="n">
        <v>122800</v>
      </c>
    </row>
    <row r="38" spans="1:7">
      <c r="A38" s="4" t="s">
        <v>446</v>
      </c>
    </row>
    <row r="39" spans="1:7">
      <c r="A39" s="3" t="s">
        <v>249</v>
      </c>
    </row>
    <row r="40" spans="1:7">
      <c r="A40" s="4" t="s">
        <v>438</v>
      </c>
      <c r="B40" s="4" t="s">
        <v>447</v>
      </c>
    </row>
    <row r="41" spans="1:7">
      <c r="A41" s="4" t="s">
        <v>448</v>
      </c>
    </row>
    <row r="42" spans="1:7">
      <c r="A42" s="3" t="s">
        <v>249</v>
      </c>
    </row>
    <row r="43" spans="1:7">
      <c r="A43" s="4" t="s">
        <v>438</v>
      </c>
      <c r="B43" s="4" t="s">
        <v>447</v>
      </c>
    </row>
    <row r="44" spans="1:7">
      <c r="A44" s="4" t="s">
        <v>435</v>
      </c>
      <c r="B44" s="7" t="n">
        <v>3100</v>
      </c>
    </row>
    <row r="45" spans="1:7">
      <c r="A45" s="4" t="s">
        <v>449</v>
      </c>
    </row>
    <row r="46" spans="1:7">
      <c r="A46" s="3" t="s">
        <v>249</v>
      </c>
    </row>
    <row r="47" spans="1:7">
      <c r="A47" s="4" t="s">
        <v>438</v>
      </c>
      <c r="B47" s="4" t="s">
        <v>441</v>
      </c>
    </row>
    <row r="48" spans="1:7">
      <c r="A48" s="4" t="s">
        <v>435</v>
      </c>
      <c r="B48" s="7" t="n">
        <v>3500</v>
      </c>
    </row>
    <row r="49" spans="1:7">
      <c r="A49" s="4" t="s">
        <v>450</v>
      </c>
    </row>
    <row r="50" spans="1:7">
      <c r="A50" s="3" t="s">
        <v>249</v>
      </c>
    </row>
    <row r="51" spans="1:7">
      <c r="A51" s="4" t="s">
        <v>438</v>
      </c>
      <c r="B51" s="4" t="s">
        <v>447</v>
      </c>
    </row>
    <row r="52" spans="1:7">
      <c r="A52" s="4" t="s">
        <v>435</v>
      </c>
      <c r="B52" s="7" t="n">
        <v>1400</v>
      </c>
    </row>
    <row r="53" spans="1:7">
      <c r="A53" s="4" t="s">
        <v>446</v>
      </c>
    </row>
    <row r="54" spans="1:7">
      <c r="A54" s="3" t="s">
        <v>249</v>
      </c>
    </row>
    <row r="55" spans="1:7">
      <c r="A55" s="4" t="s">
        <v>445</v>
      </c>
      <c r="B55" s="5" t="n">
        <v>23400</v>
      </c>
    </row>
    <row r="56" spans="1:7">
      <c r="A56" s="4" t="s">
        <v>451</v>
      </c>
    </row>
    <row r="57" spans="1:7">
      <c r="A57" s="3" t="s">
        <v>249</v>
      </c>
    </row>
    <row r="58" spans="1:7">
      <c r="A58" s="4" t="s">
        <v>436</v>
      </c>
      <c r="B58" s="7" t="n">
        <v>31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424</v>
      </c>
      <c r="C1" s="2" t="s">
        <v>2</v>
      </c>
      <c r="D1" s="2" t="s">
        <v>426</v>
      </c>
      <c r="E1" s="2" t="s">
        <v>427</v>
      </c>
      <c r="F1" s="2" t="s">
        <v>64</v>
      </c>
    </row>
    <row r="2" spans="1:6">
      <c r="A2" s="3" t="s">
        <v>249</v>
      </c>
    </row>
    <row r="3" spans="1:6">
      <c r="A3" s="4" t="s">
        <v>73</v>
      </c>
      <c r="C3" s="7" t="n">
        <v>930846</v>
      </c>
      <c r="F3" s="7" t="n">
        <v>801406</v>
      </c>
    </row>
    <row r="4" spans="1:6">
      <c r="A4" s="4" t="s">
        <v>254</v>
      </c>
    </row>
    <row r="5" spans="1:6">
      <c r="A5" s="3" t="s">
        <v>249</v>
      </c>
    </row>
    <row r="6" spans="1:6">
      <c r="A6" s="4" t="s">
        <v>434</v>
      </c>
      <c r="B6" s="7" t="n">
        <v>134088</v>
      </c>
      <c r="C6" s="7" t="n">
        <v>134088</v>
      </c>
    </row>
    <row r="7" spans="1:6">
      <c r="A7" s="4" t="s">
        <v>453</v>
      </c>
      <c r="F7" s="5" t="n">
        <v>11300</v>
      </c>
    </row>
    <row r="8" spans="1:6">
      <c r="A8" s="4" t="s">
        <v>454</v>
      </c>
      <c r="E8" s="7" t="n">
        <v>31400</v>
      </c>
    </row>
    <row r="9" spans="1:6">
      <c r="A9" s="4" t="s">
        <v>73</v>
      </c>
      <c r="D9" s="7" t="n">
        <v>99269</v>
      </c>
      <c r="E9" s="7" t="n">
        <v>91900</v>
      </c>
      <c r="F9" s="7" t="n">
        <v>122800</v>
      </c>
    </row>
    <row r="10" spans="1:6">
      <c r="A10" s="4" t="s">
        <v>455</v>
      </c>
      <c r="D10" s="7" t="n">
        <v>-7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6</v>
      </c>
      <c r="B1" s="2" t="s">
        <v>32</v>
      </c>
      <c r="D1" s="2" t="s">
        <v>1</v>
      </c>
    </row>
    <row r="2" spans="1:5">
      <c r="B2" s="2" t="s">
        <v>2</v>
      </c>
      <c r="C2" s="2" t="s">
        <v>33</v>
      </c>
      <c r="D2" s="2" t="s">
        <v>2</v>
      </c>
      <c r="E2" s="2" t="s">
        <v>33</v>
      </c>
    </row>
    <row r="3" spans="1:5">
      <c r="A3" s="3" t="s">
        <v>457</v>
      </c>
    </row>
    <row r="4" spans="1:5">
      <c r="A4" s="4" t="s">
        <v>458</v>
      </c>
      <c r="B4" s="7" t="n">
        <v>542</v>
      </c>
      <c r="C4" s="7" t="n">
        <v>910</v>
      </c>
      <c r="D4" s="7" t="n">
        <v>642</v>
      </c>
      <c r="E4" s="7" t="n">
        <v>12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9</v>
      </c>
      <c r="B1" s="2" t="s">
        <v>32</v>
      </c>
      <c r="D1" s="2" t="s">
        <v>1</v>
      </c>
    </row>
    <row r="2" spans="1:5">
      <c r="B2" s="2" t="s">
        <v>2</v>
      </c>
      <c r="C2" s="2" t="s">
        <v>33</v>
      </c>
      <c r="D2" s="2" t="s">
        <v>2</v>
      </c>
      <c r="E2" s="2" t="s">
        <v>33</v>
      </c>
    </row>
    <row r="3" spans="1:5">
      <c r="A3" s="3" t="s">
        <v>457</v>
      </c>
    </row>
    <row r="4" spans="1:5">
      <c r="A4" s="4" t="s">
        <v>458</v>
      </c>
      <c r="B4" s="7" t="n">
        <v>542</v>
      </c>
      <c r="C4" s="7" t="n">
        <v>910</v>
      </c>
      <c r="D4" s="7" t="n">
        <v>642</v>
      </c>
      <c r="E4" s="7" t="n">
        <v>12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0</v>
      </c>
      <c r="B1" s="2" t="s">
        <v>32</v>
      </c>
      <c r="D1" s="2" t="s">
        <v>1</v>
      </c>
    </row>
    <row r="2" spans="1:5">
      <c r="B2" s="2" t="s">
        <v>2</v>
      </c>
      <c r="C2" s="2" t="s">
        <v>33</v>
      </c>
      <c r="D2" s="2" t="s">
        <v>2</v>
      </c>
      <c r="E2" s="2" t="s">
        <v>33</v>
      </c>
    </row>
    <row r="3" spans="1:5">
      <c r="A3" s="3" t="s">
        <v>457</v>
      </c>
    </row>
    <row r="4" spans="1:5">
      <c r="A4" s="4" t="s">
        <v>458</v>
      </c>
      <c r="B4" s="7" t="n">
        <v>542</v>
      </c>
      <c r="C4" s="7" t="n">
        <v>910</v>
      </c>
      <c r="D4" s="7" t="n">
        <v>642</v>
      </c>
      <c r="E4" s="7" t="n">
        <v>12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61</v>
      </c>
      <c r="B1" s="2" t="s">
        <v>462</v>
      </c>
      <c r="C1" s="2" t="s">
        <v>463</v>
      </c>
      <c r="D1" s="2" t="s">
        <v>464</v>
      </c>
    </row>
    <row r="2" spans="1:4">
      <c r="A2" s="3" t="s">
        <v>465</v>
      </c>
    </row>
    <row r="3" spans="1:4">
      <c r="A3" s="4" t="s">
        <v>466</v>
      </c>
      <c r="D3" s="4" t="s">
        <v>467</v>
      </c>
    </row>
    <row r="4" spans="1:4">
      <c r="A4" s="4" t="s">
        <v>468</v>
      </c>
      <c r="B4" s="8" t="n">
        <v>0.15</v>
      </c>
    </row>
    <row r="5" spans="1:4">
      <c r="A5" s="4" t="s">
        <v>469</v>
      </c>
      <c r="B5" s="4" t="s">
        <v>470</v>
      </c>
    </row>
    <row r="6" spans="1:4">
      <c r="A6" s="4" t="s">
        <v>471</v>
      </c>
      <c r="C6" s="4" t="s">
        <v>472</v>
      </c>
    </row>
    <row r="7" spans="1:4">
      <c r="A7" s="4" t="s">
        <v>473</v>
      </c>
      <c r="B7" s="9" t="n">
        <v>2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32</v>
      </c>
      <c r="D1" s="2" t="s">
        <v>1</v>
      </c>
    </row>
    <row r="2" spans="1:5">
      <c r="B2" s="2" t="s">
        <v>2</v>
      </c>
      <c r="C2" s="2" t="s">
        <v>33</v>
      </c>
      <c r="D2" s="2" t="s">
        <v>2</v>
      </c>
      <c r="E2" s="2" t="s">
        <v>33</v>
      </c>
    </row>
    <row r="3" spans="1:5">
      <c r="A3" s="3" t="s">
        <v>475</v>
      </c>
    </row>
    <row r="4" spans="1:5">
      <c r="A4" s="4" t="s">
        <v>458</v>
      </c>
      <c r="B4" s="7" t="n">
        <v>542</v>
      </c>
      <c r="C4" s="7" t="n">
        <v>910</v>
      </c>
      <c r="D4" s="7" t="n">
        <v>642</v>
      </c>
      <c r="E4" s="7" t="n">
        <v>1217</v>
      </c>
    </row>
    <row r="5" spans="1:5">
      <c r="A5" s="4" t="s">
        <v>35</v>
      </c>
      <c r="B5" s="5" t="n">
        <v>464712</v>
      </c>
      <c r="C5" s="5" t="n">
        <v>405228</v>
      </c>
      <c r="D5" s="5" t="n">
        <v>1305650</v>
      </c>
      <c r="E5" s="5" t="n">
        <v>1187429</v>
      </c>
    </row>
    <row r="6" spans="1:5">
      <c r="A6" s="4" t="s">
        <v>37</v>
      </c>
      <c r="B6" s="5" t="n">
        <v>222891</v>
      </c>
      <c r="C6" s="5" t="n">
        <v>191376</v>
      </c>
      <c r="D6" s="5" t="n">
        <v>620944</v>
      </c>
      <c r="E6" s="5" t="n">
        <v>552388</v>
      </c>
    </row>
    <row r="7" spans="1:5">
      <c r="A7" s="4" t="s">
        <v>48</v>
      </c>
      <c r="B7" s="7" t="n">
        <v>63529</v>
      </c>
      <c r="C7" s="7" t="n">
        <v>58633</v>
      </c>
      <c r="D7" s="7" t="n">
        <v>157513</v>
      </c>
      <c r="E7" s="7" t="n">
        <v>105126</v>
      </c>
    </row>
    <row r="8" spans="1:5">
      <c r="A8" s="3" t="s">
        <v>476</v>
      </c>
    </row>
    <row r="9" spans="1:5">
      <c r="A9" s="4" t="s">
        <v>50</v>
      </c>
      <c r="B9" s="8" t="n">
        <v>0.46</v>
      </c>
      <c r="C9" s="8" t="n">
        <v>0.43</v>
      </c>
      <c r="D9" s="8" t="n">
        <v>1.15</v>
      </c>
      <c r="E9" s="8" t="n">
        <v>0.76</v>
      </c>
    </row>
    <row r="10" spans="1:5">
      <c r="A10" s="3" t="s">
        <v>477</v>
      </c>
    </row>
    <row r="11" spans="1:5">
      <c r="A11" s="4" t="s">
        <v>51</v>
      </c>
      <c r="B11" s="8" t="n">
        <v>0.46</v>
      </c>
      <c r="C11" s="8" t="n">
        <v>0.43</v>
      </c>
      <c r="D11" s="8" t="n">
        <v>1.13</v>
      </c>
      <c r="E11" s="8" t="n">
        <v>0.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16:25Z</dcterms:created>
  <dcterms:modified xmlns:dcterms="http://purl.org/dc/terms/" xmlns:xsi="http://www.w3.org/2001/XMLSchema-instance" xsi:type="dcterms:W3CDTF">2017-10-27T16:16:25Z</dcterms:modified>
</cp:coreProperties>
</file>